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LONG-TERM INVESTMENTS" sheetId="10" state="visible" r:id="rId10"/>
    <sheet xmlns:r="http://schemas.openxmlformats.org/officeDocument/2006/relationships" name="CONCENTRATION OF RISK" sheetId="11" state="visible" r:id="rId11"/>
    <sheet xmlns:r="http://schemas.openxmlformats.org/officeDocument/2006/relationships" name="ACCOUNTS RECEIVABLE AND ALLOWAN" sheetId="12" state="visible" r:id="rId12"/>
    <sheet xmlns:r="http://schemas.openxmlformats.org/officeDocument/2006/relationships" name="INVENTORIES" sheetId="13" state="visible" r:id="rId13"/>
    <sheet xmlns:r="http://schemas.openxmlformats.org/officeDocument/2006/relationships" name="PREPAID EXPENSES" sheetId="14" state="visible" r:id="rId14"/>
    <sheet xmlns:r="http://schemas.openxmlformats.org/officeDocument/2006/relationships" name="PROPERTY AND EQUIPMENT" sheetId="15" state="visible" r:id="rId15"/>
    <sheet xmlns:r="http://schemas.openxmlformats.org/officeDocument/2006/relationships" name="DUE TO RELATED PARTIES AND RELA" sheetId="16" state="visible" r:id="rId16"/>
    <sheet xmlns:r="http://schemas.openxmlformats.org/officeDocument/2006/relationships" name="ACCRUED LIABILITIES" sheetId="17" state="visible" r:id="rId17"/>
    <sheet xmlns:r="http://schemas.openxmlformats.org/officeDocument/2006/relationships" name="INCOME TAXES" sheetId="18" state="visible" r:id="rId18"/>
    <sheet xmlns:r="http://schemas.openxmlformats.org/officeDocument/2006/relationships" name="EQUITY COMPENSATION PLANS"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NG-TERM INVESTMENTS (Tables)" sheetId="25" state="visible" r:id="rId25"/>
    <sheet xmlns:r="http://schemas.openxmlformats.org/officeDocument/2006/relationships" name="ACCOUNTS RECEIVABLE AND ALLOW_2" sheetId="26" state="visible" r:id="rId26"/>
    <sheet xmlns:r="http://schemas.openxmlformats.org/officeDocument/2006/relationships" name="INVENTORIES (Tables)"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INCOME TAXES (Tables)" sheetId="31" state="visible" r:id="rId31"/>
    <sheet xmlns:r="http://schemas.openxmlformats.org/officeDocument/2006/relationships" name="EQUITY COMPENSATION PLANS (Tabl" sheetId="32" state="visible" r:id="rId32"/>
    <sheet xmlns:r="http://schemas.openxmlformats.org/officeDocument/2006/relationships" name="LEASES (Tables)" sheetId="33" state="visible" r:id="rId33"/>
    <sheet xmlns:r="http://schemas.openxmlformats.org/officeDocument/2006/relationships" name="FINANCIAL INSTRUMENTS (Tables)" sheetId="34" state="visible" r:id="rId34"/>
    <sheet xmlns:r="http://schemas.openxmlformats.org/officeDocument/2006/relationships" name="DESCRIPTION OF THE COMPANY AN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ONG-TERM INVESTMENTS (Details)" sheetId="38" state="visible" r:id="rId38"/>
    <sheet xmlns:r="http://schemas.openxmlformats.org/officeDocument/2006/relationships" name="LONG-TERM INVESTMENTS - Summary" sheetId="39" state="visible" r:id="rId39"/>
    <sheet xmlns:r="http://schemas.openxmlformats.org/officeDocument/2006/relationships" name="LONG-TERM INVESTMENTS - Additio" sheetId="40" state="visible" r:id="rId40"/>
    <sheet xmlns:r="http://schemas.openxmlformats.org/officeDocument/2006/relationships" name="CONCENTRATION OF RISK (Details)" sheetId="41" state="visible" r:id="rId41"/>
    <sheet xmlns:r="http://schemas.openxmlformats.org/officeDocument/2006/relationships" name="ACCOUNTS RECEIVABLE AND ALLOW_3" sheetId="42" state="visible" r:id="rId42"/>
    <sheet xmlns:r="http://schemas.openxmlformats.org/officeDocument/2006/relationships" name="INVENTORIES (Details)" sheetId="43" state="visible" r:id="rId43"/>
    <sheet xmlns:r="http://schemas.openxmlformats.org/officeDocument/2006/relationships" name="PREPAID EXPENSES (Details)" sheetId="44" state="visible" r:id="rId44"/>
    <sheet xmlns:r="http://schemas.openxmlformats.org/officeDocument/2006/relationships" name="PROPERTY AND EQUIPMENT (Details" sheetId="45" state="visible" r:id="rId45"/>
    <sheet xmlns:r="http://schemas.openxmlformats.org/officeDocument/2006/relationships" name="DUE TO RELATED PARTIES AND RE_2" sheetId="46" state="visible" r:id="rId46"/>
    <sheet xmlns:r="http://schemas.openxmlformats.org/officeDocument/2006/relationships" name="ACCRUED LIABILITIES (Details)" sheetId="47" state="visible" r:id="rId47"/>
    <sheet xmlns:r="http://schemas.openxmlformats.org/officeDocument/2006/relationships" name="INCOME TAXES - Income (loss) be" sheetId="48" state="visible" r:id="rId48"/>
    <sheet xmlns:r="http://schemas.openxmlformats.org/officeDocument/2006/relationships" name="INCOME TAXES - Deferred income " sheetId="49" state="visible" r:id="rId49"/>
    <sheet xmlns:r="http://schemas.openxmlformats.org/officeDocument/2006/relationships" name="INCOME TAXES- Reconciliation on" sheetId="50" state="visible" r:id="rId50"/>
    <sheet xmlns:r="http://schemas.openxmlformats.org/officeDocument/2006/relationships" name="EQUITY COMPENSATION PLANS - Equ" sheetId="51" state="visible" r:id="rId51"/>
    <sheet xmlns:r="http://schemas.openxmlformats.org/officeDocument/2006/relationships" name="EQUITY COMPENSATION PLANS - E_2" sheetId="52" state="visible" r:id="rId52"/>
    <sheet xmlns:r="http://schemas.openxmlformats.org/officeDocument/2006/relationships" name="EQUITY COMPENSATION PLANS - Add" sheetId="53" state="visible" r:id="rId53"/>
    <sheet xmlns:r="http://schemas.openxmlformats.org/officeDocument/2006/relationships" name="SEGMENT INFORMATION (Details)" sheetId="54" state="visible" r:id="rId54"/>
    <sheet xmlns:r="http://schemas.openxmlformats.org/officeDocument/2006/relationships" name="LEASES - Right-of-use assets an" sheetId="55" state="visible" r:id="rId55"/>
    <sheet xmlns:r="http://schemas.openxmlformats.org/officeDocument/2006/relationships" name="LEASES - Maturities of lease li" sheetId="56" state="visible" r:id="rId56"/>
    <sheet xmlns:r="http://schemas.openxmlformats.org/officeDocument/2006/relationships" name="LEASES - Additional information" sheetId="57" state="visible" r:id="rId57"/>
    <sheet xmlns:r="http://schemas.openxmlformats.org/officeDocument/2006/relationships" name="FINANCIAL INSTRUMENTS - Carryin" sheetId="58" state="visible" r:id="rId58"/>
    <sheet xmlns:r="http://schemas.openxmlformats.org/officeDocument/2006/relationships" name="FINANCIAL INSTRUMENTS - Additio"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_);_(&quot;€ &quot;(#,##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9, 2020</t>
        </is>
      </c>
      <c r="D2" s="2" t="inlineStr">
        <is>
          <t>Dec. 31, 2018</t>
        </is>
      </c>
    </row>
    <row r="3">
      <c r="A3" s="3" t="inlineStr">
        <is>
          <t>Document And Entity Information [Abstract]</t>
        </is>
      </c>
    </row>
    <row r="4">
      <c r="A4" s="4" t="inlineStr">
        <is>
          <t>Entity Registrant Name</t>
        </is>
      </c>
      <c r="B4" s="4" t="inlineStr">
        <is>
          <t>REMEDENT, INC.</t>
        </is>
      </c>
    </row>
    <row r="5">
      <c r="A5" s="4" t="inlineStr">
        <is>
          <t>Entity Central Index Key</t>
        </is>
      </c>
      <c r="B5" s="4" t="inlineStr">
        <is>
          <t>0001078037</t>
        </is>
      </c>
    </row>
    <row r="6">
      <c r="A6" s="4" t="inlineStr">
        <is>
          <t>Trading Symbol</t>
        </is>
      </c>
      <c r="B6" s="4" t="inlineStr">
        <is>
          <t>REMI</t>
        </is>
      </c>
    </row>
    <row r="7">
      <c r="A7" s="4" t="inlineStr">
        <is>
          <t>Document Type</t>
        </is>
      </c>
      <c r="B7" s="4" t="inlineStr">
        <is>
          <t>10-K</t>
        </is>
      </c>
    </row>
    <row r="8">
      <c r="A8" s="4" t="inlineStr">
        <is>
          <t>Document Period End Date</t>
        </is>
      </c>
      <c r="B8" s="4" t="inlineStr">
        <is>
          <t>Mar. 31,
		2020</t>
        </is>
      </c>
    </row>
    <row r="9">
      <c r="A9" s="4" t="inlineStr">
        <is>
          <t>Current Fiscal Year End Date</t>
        </is>
      </c>
      <c r="B9" s="4" t="inlineStr">
        <is>
          <t>--03-31</t>
        </is>
      </c>
    </row>
    <row r="10">
      <c r="A10" s="4" t="inlineStr">
        <is>
          <t>Document Fiscal Year Focus</t>
        </is>
      </c>
      <c r="B10" s="4" t="inlineStr">
        <is>
          <t>2020</t>
        </is>
      </c>
    </row>
    <row r="11">
      <c r="A11" s="4" t="inlineStr">
        <is>
          <t>Document Fiscal Period Focus</t>
        </is>
      </c>
      <c r="B11" s="4" t="inlineStr">
        <is>
          <t>FY</t>
        </is>
      </c>
    </row>
    <row r="12">
      <c r="A12" s="4" t="inlineStr">
        <is>
          <t>Entity Current Reporting Status</t>
        </is>
      </c>
      <c r="B12" s="4" t="inlineStr">
        <is>
          <t>Yes</t>
        </is>
      </c>
    </row>
    <row r="13">
      <c r="A13" s="4" t="inlineStr">
        <is>
          <t>Entity Interactive Data Current</t>
        </is>
      </c>
      <c r="B13" s="4" t="inlineStr">
        <is>
          <t>Yes</t>
        </is>
      </c>
    </row>
    <row r="14">
      <c r="A14" s="4" t="inlineStr">
        <is>
          <t>Entity Voluntary Filers</t>
        </is>
      </c>
      <c r="B14" s="4" t="inlineStr">
        <is>
          <t>No</t>
        </is>
      </c>
    </row>
    <row r="15">
      <c r="A15" s="4" t="inlineStr">
        <is>
          <t>Entity Well-known Seasoned Issuer</t>
        </is>
      </c>
      <c r="B15" s="4" t="inlineStr">
        <is>
          <t>No</t>
        </is>
      </c>
    </row>
    <row r="16">
      <c r="A16" s="4" t="inlineStr">
        <is>
          <t>Amendment Flag</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Shell Company</t>
        </is>
      </c>
      <c r="B19" s="4" t="inlineStr">
        <is>
          <t>false</t>
        </is>
      </c>
    </row>
    <row r="20">
      <c r="A20" s="4" t="inlineStr">
        <is>
          <t>Entity Emerging Growth Company</t>
        </is>
      </c>
      <c r="B20" s="4" t="inlineStr">
        <is>
          <t>false</t>
        </is>
      </c>
    </row>
    <row r="21">
      <c r="A21" s="4" t="inlineStr">
        <is>
          <t>Entity Common Stock, Shares Outstanding</t>
        </is>
      </c>
      <c r="C21" s="5" t="n">
        <v>19995969</v>
      </c>
    </row>
    <row r="22">
      <c r="A22" s="4" t="inlineStr">
        <is>
          <t>Entity Public Float</t>
        </is>
      </c>
      <c r="D22" s="6" t="n">
        <v>35992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Mar. 31, 2020</t>
        </is>
      </c>
    </row>
    <row r="3">
      <c r="A3" s="3" t="inlineStr">
        <is>
          <t>LONG-TERM INVESTMENTS</t>
        </is>
      </c>
    </row>
    <row r="4">
      <c r="A4" s="4" t="inlineStr">
        <is>
          <t>LONG-TERM INVESTMENTS</t>
        </is>
      </c>
      <c r="B4" s="4" t="inlineStr">
        <is>
          <t>3 . LONG-TERM INVESTMENTS
GLAMSMILE ASIA LTD.
Acquisition
Effective January 1, 2010 the Company acquired 50.98% of the issued and outstanding shares of Glamsmile Asia Ltd. (“Glamsmile Asia” or “Glamsmile”), a private Hong Kong company, with subsidiaries in Hong Kong and Mainland China, in exchange for the following consideration:
1.
325,000 Euro (US$466,725). As of March 31, 2011 the full amount was paid.
2.
250,000 shares of common stock to be issued during the fiscal year ended March 31, 2011($97,500 was recorded as an obligation to issue shares as at March 31, 2010). The parties have agreed that the shares will be issued during fiscal year ended March 31, 2016.
3.
100,000 options on closing (issued);
4.
100,000 options per opened store at closing (issued);
5.
100,000 options for each additional store opened before the end of 2011 at the price of the opening date of the store;
6.
Assumption of Glamsmile’s January 1, 2010 deficit of $73,302.; and
7.
Repayment of the founding shareholder’s original advances in the amount of $196,599. The balance of $196,599, recorded as due to related parties at March 31, 2010, is unsecured, non-interest bearing and has no specific terms of repayment other than it will be paid out of revenues from Glamsmile, as working capital allows. During the year ended March 31, 2011 a total of $101,245 was paid to the founding shareholder, leaving a balance due of $95,354 on June 27, 2011. As at March 31, 2012 the full amount was paid.
All options resided under the Company’s option plan and were five year options which expired as of 2016.
Also pursuant to the agreement, the Company granted irrevocable right to Glamsmile Asia to use the Glamsmile trademark in Greater China.
The Company acquired a 50.98% interest in GlamSmile Asia Ltd. (“GlamSmile Asia”) in order to obtain a platform in the Chinese Market to expand and introduce our GlamSmile Asia concept into the Chinese Market. In order to sell into the Chinese Market, an approval by Chinese Authorities is required, in the form of licenses. As GlamSmile Asia was already the owner of such licenses prior to the acquisition, this was an important advantage. We obtained control of GlamSmile Asia through the acquisition of the 50.98% interest and the appointment of our CEO as a Board member of GlamSmile Asia.
On January 30, 2014, the Company sold a total of 2,500,000 ordinary shares of its investment in GlamSmile Dental Technology Ltd for $3,000,000 and recognized a gain on the sale in the amount of $1,582,597. As of March 31, 2014 the Company has received $1,850,000 and has recorded the balance of $1,150,000 as an amount receivable. Effective March 31, 2014 the Company has retained a 21.51% ownership in GlamSmile Asia Ltd.
The Company has measured its 21.51% ownership in GlamSmile Asia Ltd. at historical cost. As of March 31, 2020, the investment in GlamSmile Asia was fair valued using the income approach and no impairment indicators have been identified. The recent impact of COVID-19 has caused a short-term delay in sales which is currently normalizing to pre-COVID-19 levels.
Deconsolidation
On January 28, 2012, the Company entered into a Preference A Shares and Preference A‑1 Shares Purchase Agreement (“Share Purchase Agreement”) with Glamsmile Dental Technology Ltd., a Cayman Islands company and a subsidiary of the Company (“Glamsmile Dental”), Glamsmile (Asia) Limited, a company organized and existing under the laws of Hong Kong and a substantially owned subsidiary of Glamsmile Dental, Beijing Glamsmile Technology Development Ltd., Beijing Glamsmile Trading Co., Ltd., Beijing Glamsmile Dental Clinic Co., Ltd., and Shanghai Glamsmile Dental Clinic Co., Ltd., Gallant Network Limited, a shareholder of Glamsmile Dental (“Gallant”), and IDG-Accel China Growth Fund III L.P. (“IDG Growth”), IDG-Accel China III Investors L.P.(“IDG Investors”) and Crown Link Group Limited (“Crown”)(“IDG Growth, IDG Investors and Crown collectively referred to as the “Investors”), pursuant to which the Investors agreed to (i) purchase from the Company an aggregate of 2,857,143 shares of Preference A‑1 Shares of Glamsmile Dental, which represents all of the issued and outstanding Preference A‑1 Shares of Glamsmile Dental, for an aggregate purchase price of $2,000,000, and (ii) purchase from Glamsmile Dental an aggregate of 5,000,000 shares of Preference A Shares for an aggregate purchase price of $5,000,000.
Under the terms of the Share Purchase Agreement, the Company agreed (a) to indemnify the Investors and their respective affiliates for losses arising out of a breach, or inaccuracy or misrepresentation in any representation or warranty made by the Company or a breach or violation of a covenant or agreement made by the Company for up to $1,500,000, and (b) to transfer 500,000 shares of Glamsmile Dental owned by the Company to the Investors in the event of breach of certain covenants by the Company. In connection with the Share Purchase Agreement, the Company also agreed to enter into an Investor’s Rights Agreement, Right of First Refusal and Co-Sale Agreement, and Voting Agreement with the parties.
In addition, in connection with the contemplated transactions in the Share Purchase Agreement on January 20, 2012, the Company entered into a Distribution, License and Manufacturing Agreement with Glamsmile Dental pursuant to which the Company appointed Glamsmile Dental as the exclusive distributor and licensee of Glamsmile Veneer Products bearing the “Glamsmile” name and mark in the B2C Market in the People’s Republic of China (including Hong Kong and Macau) and Republic of China (Taiwan) and granted related manufacturing rights and licenses in exchange for the original issuance of 2,857,143 shares of Preference A‑1 Shares of Glamsmile Dental and $250,000 (the receipt of which was acknowledged as an offset to payment of certain invoices of Glamsmile (Asia) Limited).
On February 10, 2012, the sale of the Preference A‑1 Shares and the Preference A Shares was completed. As a result of the closing, the equity ownership of Glamsmile Dental, on an as converted basis, is as follows: 31.4% by the Investors, 39.2 % by Gallant, and 29.4% by the Company. Mr. De Vreese, our chairman, will remain as a director of Glamsmile Dental along with Mr. David Lok, who is the Chief Executive Officer and director of Glamsmile Dental and principal of Gallant. The Investors have a right to appoint one director of Glamsmile Dental, and accordingly the Board of Directors of Glamsmile Dental will consist of Mr. De Vreese, Mr. Lok and a director appointed by the Investors.
In conjunction with the transaction and resulting deconsolidation of Glamsmile Dental, the Company recorded a gain of $1,470,776, calculated as follows:
Consideration received
$
2,000,000
Fair value of 29.4% interest
2,055,884
Carrying value of non-controlling interest
1,117,938
Less: carrying value of former subsidiary’s net assets
(2,002,329)
Goodwill
(699,635)
Investment China &amp; Hong Kong
(1,082)
Rescission agreement Excelsior
(1,000,000)
$
1,470,776
For the year ended March 31, 2020, the Company recorded an equity (loss) income of $(156,093) (2019 – equity income of $61,680) in “Equity income from investments” for its portion of the net loss recorded by GlamSmile Dental Technology Ltd. As at March 31, 2020 and March 31, 2019, unrealized net gains (loss) were $(156,093) and $61,680 respectively.
The following tables represent the summary financial information of GlamSmile Asia as derived from its financial statements and prepared under US GAAP:
Operating data:
March 31, 2020
March 31, 2019
Revenues
$
4,026,904
$
4,644,421
Gross profit
2,510,269
3,952,082
Income (loss) from operations
(630,811)
380,539
Net income (loss)
$
(725,675)
$
286,752
CONDOR TECHNOLOGIES (formerly Medical Franchises &amp; Investments (“MFI”)
Effective March 31, 2013, the Company acquired 6.12% of the issued and outstanding shares of Medical Franchises &amp; Investments N.V., a Belgium corporation ("Condor Technologies NV") in exchange for a cash prepayment of $314,778 that was made during the fiscal year ended March 31, 2012. The Company’s investment in 70,334 shares of MFI NV has been recorded at the fair value of $787,339 which is the quoted market price of approximately USD $11.19 (€8.70) per share. As a result of our adoption of ASU 2016‑01, the investment is being recognized as a financial instrument with a readily determinable fair value and an unrecognized loss of $(176,119) has been recorded in income due to the fair value per share at March 31, 2020, being $16.49 (€15,00) per share. Further, as a result of our adoption of ASU 2016‑01, we have recorded a transition date adjustment as at April 1, 2018 to reclassify the unrecognized profit of $178,361 recorded in 2018 from other comprehensive income to deficit.
MFI NV has been founded to market an advance in dental technology which has the potential to replace the process of making mechanical impressions of teeth and bite structures with a digital/optical scan. During November 2016, the name of the Company MFI NV was changed and renamed to Condor Technologies NV.
METRICS IN BALANCE N.V.
Effective November 22, 2018, the Company acquired 63,112 shares or 3.08% of the issued and outstanding shares of Metrics in Balance N.V., a Belgium Corporation (“MIB”). As of March 29, 2019, our 60% ownership of SmileWise was merged into MIB, and we converted cash payments to MIB of $123,912 (€ 110,271) to MIB shares; resulting in an increased in our shareholding of MIB by 1,082,190 shares to a total of 1,145,302 or 26.09%. MIB listed on the Euronext, Paris, France in March 2018 and trading has been minimal to date. Consequently, the quoted market price has not been disclosed because it may not be representative of the fair value of our investment. MIB has been founded to allow healthcare and dental professionals to determine the relationship between malocclusion and posture problems thereby enabling therapy to improve quality of life.
As a result of the increase in share ownership the Company has determined that significant control exists and consequently the investment is being recorded as an equity investment and all gains or losses are recorded in income.
During the year ended March 31, 2020 we have recorded a loss of $(21,413). During the year ended March 31, 2019 we have recorded $2,832,822 in equity income comprised of a gain on merger of SmileWise in the amount of $3,007,301 resulting from the re-measurement of the value of SmileWise, offset by an equity loss of $174,479. SmileWise was fair valued using an average of discounted cash flow and comparable exit methods employing the following inputs: discounted cash flows using a weighted average cost of capital (“WAAC”) of 23%; software as a service (“SaaS”) multiples, dental industry multiples and mergers and acquisition (“M&amp;A”) multiples of between 5.1 and 18.5. As at March 31, 2020 and March 31, 2019 unrealized net gains (loss) on our investment in MIB were$(21,413) and $2,832,822 respectively. The recent impact of COVID-19 has caused a short-term delay in sales which is currently normalizing to pre-COVID-19 levels.
The following tables represent the summary financial information of MIB as derived from its financial statements and prepared under US GAAP:
Operating data:
March 31, 2020
March 31, 2019
Revenues
$
58,441
$
12,307
Gross profit
57,951
10,544
Income (loss) from operations
(96,846)
(322,463)
Net income (loss)
$
(82,071)
$
(327,793)
SMILEWISE CORPORATE B.V.B.A.
Effective April 16, 2018, the Company acquired 60% of the issued and outstanding shares of SmileWise Corporate B.V.B.A., a Belgium corporation (“SmileWise’) in exchange for a cash payment of $2,592 (€2,226) that was made during April 2018. As of March 29, 2019, 100% of SmileWise was merged into MIB. This merger/integration was completed because SmileWise needed a new ‘practice-building’ clinical concept and MIB needed a team to fill the clinics with patients. SmileWise is a dental marketing agency and software developer catering to denti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Mar. 31, 2020</t>
        </is>
      </c>
    </row>
    <row r="3">
      <c r="A3" s="3" t="inlineStr">
        <is>
          <t>CONCENTRATION OF RISK</t>
        </is>
      </c>
    </row>
    <row r="4">
      <c r="A4" s="4" t="inlineStr">
        <is>
          <t>CONCENTRATION OF RISK</t>
        </is>
      </c>
      <c r="B4" s="4" t="inlineStr">
        <is>
          <t>4. CONCENTRATION OF RISK
Financial Instruments — Financial instruments, which potentially subject the Company to concentrations of credit risk, consist principally of trade accounts receivable.
Concentrations of credit risk with respect to trade receivables are normally limited due to the number of customers comprising the Company’s customer base and their dispersion across different geographic areas. At March 31, 2020five customers accounted for a total of 11.09% of the Company’s trade accounts receivable and one of those customers accounted for 2.89% of total accounts receivable. The Company performs ongoing credit evaluations of its customers and normally does not require collateral to support accounts receivable. At March 31, 2019 five customers accounted for a total of 23.59% of the Company’s trade accounts receivable and one of those customers accounted for 6.93% of total accounts receivable.
Purchases — The Company has diversified its sources for product components and finished goods and, as a result, the loss of a supplier would not have a material impact on the Company’s operations. As at March 31, 2020, the Company had five suppliers who accounted for 40.15% of unpaid accounts payable and one of those customers accounted for 36.29% of total unpaid accounts payable.
As at March 31, 2019, the Company had five suppliers who accounted for 48.86% of unpaid accounts payable and one of those suppliers accounted for 42.18% of total unpaid accounts payable.
Revenues — For the year ended March 31, 2020 the Company had five customers that accounted for 26.30% of total revenues and one of those customers accounted for 9.07% of total revenues. For the year ended March 31, 2019 the Company had five customers that accounted for 64.48% of total revenues and one of those customers accounted for 22.90% of total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12 Months Ended</t>
        </is>
      </c>
    </row>
    <row r="2">
      <c r="B2" s="2" t="inlineStr">
        <is>
          <t>Mar. 31, 2020</t>
        </is>
      </c>
    </row>
    <row r="3">
      <c r="A3" s="3" t="inlineStr">
        <is>
          <t>ACCOUNTS RECEIVABLE AND ALLOWANCE FOR DOUBTFUL ACCOUNTS</t>
        </is>
      </c>
    </row>
    <row r="4">
      <c r="A4" s="4" t="inlineStr">
        <is>
          <t>ACCOUNTS RECEIVABLE AND ALLOWANCE FOR DOUBTFUL ACCOUNTS</t>
        </is>
      </c>
      <c r="B4" s="4" t="inlineStr">
        <is>
          <t>5. ACCOUNTS RECEIVABLE AND ALLOWANCE FOR DOUBTFUL ACCOUNTS
The Company’s accounts receivable at year end were as follows:
March 31, 2020
March 31, 2019
Accounts receivable, gross
$
483,787
$
391,811
Less: allowance for doubtful accounts
(154,447)
(157,903)
Accounts receivable, net
$
329,340
$
233,9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0</t>
        </is>
      </c>
    </row>
    <row r="3">
      <c r="A3" s="3" t="inlineStr">
        <is>
          <t>INVENTORIES</t>
        </is>
      </c>
    </row>
    <row r="4">
      <c r="A4" s="4" t="inlineStr">
        <is>
          <t>INVENTORIES</t>
        </is>
      </c>
      <c r="B4" s="4" t="inlineStr">
        <is>
          <t>6. INVENTORIES
Inventories at year end are stated at the lower of cost (first-in, first-out) or net realizable value and consisted of the following:
March 31, 2020
March 31, 2019
Raw materials
$
7,483
$
9,151
Components
91,808
121,941
Finished goods
564,654
577,303
663,945
708,395
Less: reserve for obsolescence
(573,104)
(597,433)
Net inventory
$
90,841
$
110,9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Mar. 31, 2019</t>
        </is>
      </c>
    </row>
    <row r="3">
      <c r="A3" s="3" t="inlineStr">
        <is>
          <t>PREPAID EXPENSES</t>
        </is>
      </c>
    </row>
    <row r="4">
      <c r="A4" s="4" t="inlineStr">
        <is>
          <t>PREPAID EXPENSES</t>
        </is>
      </c>
      <c r="B4" s="4" t="inlineStr">
        <is>
          <t>7. PREPAID EXPENSES
Prepaid expenses are summarized as follows:
March 31, 2020
March 31, 2019
Prepaid materials and components
$
51,050
$
217,172
Prepaid trade show expense
—
4,933
VAT payments in excess of VAT receipts
3,947
7,355
Other
4,418
15,064
Right-of-use assets
86,834
—
$
146,249
$
244,5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0</t>
        </is>
      </c>
    </row>
    <row r="3">
      <c r="A3" s="3" t="inlineStr">
        <is>
          <t>PROPERTY AND EQUIPMENT</t>
        </is>
      </c>
    </row>
    <row r="4">
      <c r="A4" s="4" t="inlineStr">
        <is>
          <t>PROPERTY AND EQUIPMENT</t>
        </is>
      </c>
      <c r="B4" s="4" t="inlineStr">
        <is>
          <t>8. PROPERTY AND EQUIPMENT
Property and equipment are summarized as follows:
March 31, 2020
March 31, 2019
Furniture and Fixtures
$
480,252
$
478,406
Machinery and Equipment
1,917,825
2,154,822
2,398,077
2,633,228
Accumulated depreciation
(2,330,985)
(2,507,495)
Property &amp; equipment, net
$
67,092
$
125,7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UE TO RELATED PARTIES AND RELATED PARTY TRANSACTIONS</t>
        </is>
      </c>
      <c r="B1" s="2" t="inlineStr">
        <is>
          <t>12 Months Ended</t>
        </is>
      </c>
    </row>
    <row r="2">
      <c r="B2" s="2" t="inlineStr">
        <is>
          <t>Mar. 31, 2020</t>
        </is>
      </c>
    </row>
    <row r="3">
      <c r="A3" s="3" t="inlineStr">
        <is>
          <t>DUE TO RELATED PARTIES AND RELATED PARTY TRANSACTIONS</t>
        </is>
      </c>
    </row>
    <row r="4">
      <c r="A4" s="4" t="inlineStr">
        <is>
          <t>DUE TO RELATED PARTIES AND RELATED PARTY TRANSACTIONS</t>
        </is>
      </c>
      <c r="B4" s="4" t="inlineStr">
        <is>
          <t>9. DUE TO RELATED PARTIES AND RELATED PARTY TRANSACTIONS
Transactions with related parties not disclosed elsewhere in these financial statements consisted of the following:
Compensation:
During the years ended March 31, 2020 and 2019 respectively, the Company incurred $192,758 and $221,130 respectively as compensation for all directors and officers.
All related party transactions involving provision of services or tangible assets were recorded at the exchange amount, which is the value established and agreed to by the related parties reflecting arm’s length consideration payable for similar services or transf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Mar. 31, 2020</t>
        </is>
      </c>
    </row>
    <row r="3">
      <c r="A3" s="3" t="inlineStr">
        <is>
          <t>ACCRUED LIABILITIES</t>
        </is>
      </c>
    </row>
    <row r="4">
      <c r="A4" s="4" t="inlineStr">
        <is>
          <t>ACCRUED LIABILITIES</t>
        </is>
      </c>
      <c r="B4" s="4" t="inlineStr">
        <is>
          <t>10. ACCRUED LIABILITIES
Accrued liabilities are summarized as follows:
March 31, 2020
March 31, 2019
Accrued employee benefit taxes and payroll
$
102,207
$
176,858
Accrued travel
5,496
5,619
Accrued audit and tax preparation fees
17,395
23,255
Reserve for warranty costs
5,496
5,619
Accrued commission
15,000
—
Accrued consulting fees
196,633
179,669
Tax reserve
5,630
753
VAT to be paid
7,997
7,462
Other accrued expenses + lease liability
130,909
51,112
$
486,763
$
450,3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0</t>
        </is>
      </c>
    </row>
    <row r="3">
      <c r="A3" s="3" t="inlineStr">
        <is>
          <t>INCOME TAXES</t>
        </is>
      </c>
    </row>
    <row r="4">
      <c r="A4" s="4" t="inlineStr">
        <is>
          <t>INCOME TAXES</t>
        </is>
      </c>
      <c r="B4" s="4" t="inlineStr">
        <is>
          <t>11. INCOME TAXES
The domestic and foreign (“Belgium”, “German”, “Italian”, Hong Kong and China) components of income (loss) before income taxes and minority interest were comprised of the following:
March 31, 2020
March 31, 2019
Domestic
$
(354,913)
$
(655,273)
Foreign
(497,025)
2,775,270
$
(851,938)
$
2,119,997
The Company’s domestic and foreign components of deferred income taxes are as follows:
March 31, 2020
March 31, 2019
Domestic — Net operating loss carryforward
$
8,680,733
$
7,984,906
Foreign — Net operating loss carryforward
(682,511)
(831,619)
Total
7,998,222
7,153,287
Valuation allowance
(7,998,222)
(7,153,287)
Net deferred tax assets
$
—
$
—
Because of the uncertainty surrounding the timing of realizing the benefits of favorable tax attributes in future income tax returns, the Company has placed a valuation allowance against its deferred income tax assets.
The principal reasons for the difference between the income tax (benefit) and the amounts computed by applying the statutory income tax rates to the income (loss) for the year ended March 31, 2020 and March 31, 2019 are as follows:
March 31, 2020
March 31, 2019
Domestic
Pre tax income (loss)
$
(354,913)
$
(655,273)
Statutory tax rate
27
%
27
%
Tax benefit based upon statutory rate
(95,827)
(176,924)
Valuation allowance
95,827
176,924
Net domestic income tax (benefit)
—
—
Foreign
Pre tax income (loss)
(497,025)
2,775,270
Statutory tax rate
30
%
30
%
Tax expense (benefit) based upon statutory rate
(149,108)
832,581
Permanent differences
149,108
(832,581)
—
—
Net foreign income tax expense (recovery)
2,329
874
Total Income tax expense (recovery)
$
2,329
$
8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Mar. 31, 2020</t>
        </is>
      </c>
    </row>
    <row r="3">
      <c r="A3" s="3" t="inlineStr">
        <is>
          <t>EQUITY COMPENSATION PLANS</t>
        </is>
      </c>
    </row>
    <row r="4">
      <c r="A4" s="4" t="inlineStr">
        <is>
          <t>EQUITY COMPENSATION PLANS</t>
        </is>
      </c>
      <c r="B4" s="4" t="inlineStr">
        <is>
          <t>12. EQUITY COMPENSATION PLANS
As of March 31, 2020, the Company had two equity compensation plans approved by its stockholders (1) the 2004 Incentive and Non-statutory Stock Option Plan (the “2004 Plan”); and (2) the 2007 Equity Incentive Plan (the “2007 Plan”). The Company’s stockholders approved the 2004 Plan reserving 800,000 shares of common stock of the Company pursuant to an Information Statement on Schedule 14C filed with the Commission on May 9, 2005. Finally, the Company’s stockholders approved the 2007 Plan reserving 1,000,000 shares of common stock of the Company pursuant to a Definitive Proxy Statement on Schedule 14A filed with the Commission on October 2, 2007.
In addition to the equity compensation plans approved by the Company’s stockholders, the Company has issued options and warrants to individuals pursuant to individual compensation plans not approved by our stockholders. These options and warrants have been issued in exchange for services or goods received by the Company.
The following table provides aggregate information as of March 31, 2020 and March 31, 2019 with respect to all compensation plans (including individual compensation arrangements) under which equity securities are authorized for issuance.
2004 Plan
2007 Plan
Weighted
Weighted
Average
Average
Outstanding
Exercise
Outstanding
Exercise
Options
Price
Options
Price
Options outstanding and exercisable March 31, 2018
357,500
0.50
430,000
1.21
Options expired
(357,500)
(430,000)
Options outstanding and exercisable at March 31, 2020 and March 31, 2019
—
—
A summary of the Company’s equity compensation plans approved and not approved by shareholders is as follows:
Number of
securities
remaining
available for
future
Number of
issuance
securities to
under
be
equity
issued upon
Weighted-average
compensation
exercise of
exercise price of
plans
outstanding
outstanding
(excluding
options,
options
securities
warrants
warrants and
reflected
Plan Category
and rights
rights
in column (a))
Equity Compensation Plans approved by security holders
—
$
—
1,962,500
For the years ended March 31, 2020 and March 31, 2019 the Company has not recognized any stock based compensation expense in the consolidated statement of operations. No stock options were granted in the years ended March 31, 2020 and March 31, 2019. As of March 31, 2020 and March 31, 2019 all of the Company’s previously outstanding stock options have expired un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6" t="n">
        <v>114634</v>
      </c>
      <c r="C3" s="6" t="n">
        <v>66539</v>
      </c>
    </row>
    <row r="4">
      <c r="A4" s="4" t="inlineStr">
        <is>
          <t>Accounts receivable, net of allowance for doubtful accounts of $154,447 at March 31, 2020 and $157,903 at March 31, 2019</t>
        </is>
      </c>
      <c r="B4" s="5" t="n">
        <v>329340</v>
      </c>
      <c r="C4" s="5" t="n">
        <v>233908</v>
      </c>
    </row>
    <row r="5">
      <c r="A5" s="4" t="inlineStr">
        <is>
          <t>Inventories, net</t>
        </is>
      </c>
      <c r="B5" s="5" t="n">
        <v>90841</v>
      </c>
      <c r="C5" s="5" t="n">
        <v>110962</v>
      </c>
    </row>
    <row r="6">
      <c r="A6" s="4" t="inlineStr">
        <is>
          <t>Prepaid expense</t>
        </is>
      </c>
      <c r="B6" s="5" t="n">
        <v>146249</v>
      </c>
      <c r="C6" s="5" t="n">
        <v>244524</v>
      </c>
    </row>
    <row r="7">
      <c r="A7" s="4" t="inlineStr">
        <is>
          <t>Total current assets</t>
        </is>
      </c>
      <c r="B7" s="5" t="n">
        <v>681064</v>
      </c>
      <c r="C7" s="5" t="n">
        <v>655933</v>
      </c>
    </row>
    <row r="8">
      <c r="A8" s="4" t="inlineStr">
        <is>
          <t>PROPERTY AND EQUIPMENT, NET</t>
        </is>
      </c>
      <c r="B8" s="5" t="n">
        <v>67092</v>
      </c>
      <c r="C8" s="5" t="n">
        <v>125733</v>
      </c>
    </row>
    <row r="9">
      <c r="A9" s="3" t="inlineStr">
        <is>
          <t>OTHER ASSETS</t>
        </is>
      </c>
    </row>
    <row r="10">
      <c r="A10" s="4" t="inlineStr">
        <is>
          <t>Equity investment in GlamSmile Asia Ltd (Note 3)</t>
        </is>
      </c>
      <c r="B10" s="5" t="n">
        <v>2150724</v>
      </c>
      <c r="C10" s="5" t="n">
        <v>2306817</v>
      </c>
    </row>
    <row r="11">
      <c r="A11" s="4" t="inlineStr">
        <is>
          <t>Investment in Condor Technology (Note 3)</t>
        </is>
      </c>
      <c r="B11" s="5" t="n">
        <v>1159561</v>
      </c>
      <c r="C11" s="5" t="n">
        <v>1335680</v>
      </c>
    </row>
    <row r="12">
      <c r="A12" s="4" t="inlineStr">
        <is>
          <t>Equity investment in Metrics in Balance (Note 3)</t>
        </is>
      </c>
      <c r="B12" s="5" t="n">
        <v>3450598</v>
      </c>
      <c r="C12" s="5" t="n">
        <v>3472011</v>
      </c>
    </row>
    <row r="13">
      <c r="A13" s="4" t="inlineStr">
        <is>
          <t>Total assets</t>
        </is>
      </c>
      <c r="B13" s="5" t="n">
        <v>7509039</v>
      </c>
      <c r="C13" s="5" t="n">
        <v>7896174</v>
      </c>
    </row>
    <row r="14">
      <c r="A14" s="3" t="inlineStr">
        <is>
          <t>CURRENT LIABILITIES:</t>
        </is>
      </c>
    </row>
    <row r="15">
      <c r="A15" s="4" t="inlineStr">
        <is>
          <t>Accounts payable</t>
        </is>
      </c>
      <c r="B15" s="5" t="n">
        <v>2294884</v>
      </c>
      <c r="C15" s="5" t="n">
        <v>1919095</v>
      </c>
    </row>
    <row r="16">
      <c r="A16" s="4" t="inlineStr">
        <is>
          <t>Accrued liabilities</t>
        </is>
      </c>
      <c r="B16" s="5" t="n">
        <v>486763</v>
      </c>
      <c r="C16" s="5" t="n">
        <v>450347</v>
      </c>
    </row>
    <row r="17">
      <c r="A17" s="4" t="inlineStr">
        <is>
          <t>Deferred revenue</t>
        </is>
      </c>
      <c r="B17" s="5" t="n">
        <v>100571</v>
      </c>
      <c r="C17" s="5" t="n">
        <v>63852</v>
      </c>
    </row>
    <row r="18">
      <c r="A18" s="4" t="inlineStr">
        <is>
          <t>Total current liabilities</t>
        </is>
      </c>
      <c r="B18" s="5" t="n">
        <v>2882218</v>
      </c>
      <c r="C18" s="5" t="n">
        <v>2433294</v>
      </c>
    </row>
    <row r="19">
      <c r="A19" s="4" t="inlineStr">
        <is>
          <t>Long-term debt</t>
        </is>
      </c>
      <c r="B19" s="5" t="n">
        <v>5455</v>
      </c>
    </row>
    <row r="20">
      <c r="A20" s="4" t="inlineStr">
        <is>
          <t>TOTAL LIABILITIES:</t>
        </is>
      </c>
      <c r="B20" s="5" t="n">
        <v>2887673</v>
      </c>
      <c r="C20" s="5" t="n">
        <v>2433294</v>
      </c>
    </row>
    <row r="21">
      <c r="A21" s="3" t="inlineStr">
        <is>
          <t>EQUITY:</t>
        </is>
      </c>
    </row>
    <row r="22">
      <c r="A22" s="4" t="inlineStr">
        <is>
          <t>Preferred Stock $0.001 par value (10,000,000 shares authorized, none issued and outstanding)</t>
        </is>
      </c>
      <c r="B22" s="5" t="n">
        <v>0</v>
      </c>
      <c r="C22" s="5" t="n">
        <v>0</v>
      </c>
    </row>
    <row r="23">
      <c r="A23" s="4" t="inlineStr">
        <is>
          <t>Common stock, $0.001 par value; (50,000,000 shares authorized, 19,995,969 shares issued and outstanding at March 31, 2020 and March 31, 2019 respectively)</t>
        </is>
      </c>
      <c r="B23" s="5" t="n">
        <v>19996</v>
      </c>
      <c r="C23" s="5" t="n">
        <v>19996</v>
      </c>
    </row>
    <row r="24">
      <c r="A24" s="4" t="inlineStr">
        <is>
          <t>Treasury stock, at cost; 723,000 shares outstanding at March 31, 2020 and March 31, 2019 respectively</t>
        </is>
      </c>
      <c r="B24" s="5" t="n">
        <v>-831450</v>
      </c>
      <c r="C24" s="5" t="n">
        <v>-831450</v>
      </c>
    </row>
    <row r="25">
      <c r="A25" s="4" t="inlineStr">
        <is>
          <t>Additional paid-in capital</t>
        </is>
      </c>
      <c r="B25" s="5" t="n">
        <v>24906269</v>
      </c>
      <c r="C25" s="5" t="n">
        <v>24906269</v>
      </c>
    </row>
    <row r="26">
      <c r="A26" s="4" t="inlineStr">
        <is>
          <t>Accumulated deficit</t>
        </is>
      </c>
      <c r="B26" s="5" t="n">
        <v>-18575388</v>
      </c>
      <c r="C26" s="5" t="n">
        <v>-17717166</v>
      </c>
    </row>
    <row r="27">
      <c r="A27" s="4" t="inlineStr">
        <is>
          <t>Accumulated other comprehensive income (loss)</t>
        </is>
      </c>
      <c r="B27" s="5" t="n">
        <v>-1070239</v>
      </c>
      <c r="C27" s="5" t="n">
        <v>-1082992</v>
      </c>
    </row>
    <row r="28">
      <c r="A28" s="4" t="inlineStr">
        <is>
          <t>Obligation to issue shares (Note 3)</t>
        </is>
      </c>
      <c r="B28" s="5" t="n">
        <v>97500</v>
      </c>
      <c r="C28" s="5" t="n">
        <v>97500</v>
      </c>
    </row>
    <row r="29">
      <c r="A29" s="4" t="inlineStr">
        <is>
          <t>Total Remedent, Inc. stockholders' equity</t>
        </is>
      </c>
      <c r="B29" s="5" t="n">
        <v>4546688</v>
      </c>
      <c r="C29" s="5" t="n">
        <v>5392157</v>
      </c>
    </row>
    <row r="30">
      <c r="A30" s="4" t="inlineStr">
        <is>
          <t>Non-controlling interest</t>
        </is>
      </c>
      <c r="B30" s="5" t="n">
        <v>74678</v>
      </c>
      <c r="C30" s="5" t="n">
        <v>70723</v>
      </c>
    </row>
    <row r="31">
      <c r="A31" s="4" t="inlineStr">
        <is>
          <t>Total stockholders' equity</t>
        </is>
      </c>
      <c r="B31" s="5" t="n">
        <v>4621366</v>
      </c>
      <c r="C31" s="5" t="n">
        <v>5462880</v>
      </c>
    </row>
    <row r="32">
      <c r="A32" s="4" t="inlineStr">
        <is>
          <t>Total liabilities and equity</t>
        </is>
      </c>
      <c r="B32" s="6" t="n">
        <v>7509039</v>
      </c>
      <c r="C32" s="6" t="n">
        <v>7896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0</t>
        </is>
      </c>
    </row>
    <row r="3">
      <c r="A3" s="3" t="inlineStr">
        <is>
          <t>SEGMENT INFORMATION</t>
        </is>
      </c>
    </row>
    <row r="4">
      <c r="A4" s="4" t="inlineStr">
        <is>
          <t>SEGMENT INFORMATION</t>
        </is>
      </c>
      <c r="B4" s="4" t="inlineStr">
        <is>
          <t>13. SEGMENT INFORMATION
The Company’s only operating segment consists of dental products and oral hygiene products sold by Remedent Inc., Condor North America LLC., Remedent N.V., and Biotech Dental Benelux N.V. in the year ended March 31, 2020 and the year ended March 31, 2019. Our operations are primarily in Europe and Asia and 100% of our sales for the fiscal year ended March 31, 2020 and 100% of our sales for the fiscal year ended March 31, 2019 were generated from customers outside of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0</t>
        </is>
      </c>
    </row>
    <row r="3">
      <c r="A3" s="3" t="inlineStr">
        <is>
          <t>LEASES</t>
        </is>
      </c>
    </row>
    <row r="4">
      <c r="A4" s="4" t="inlineStr">
        <is>
          <t>LEASES</t>
        </is>
      </c>
      <c r="B4" s="4" t="inlineStr">
        <is>
          <t>14. LEASES
The Company enters into operating leases primarily for real estate, office equipment and vehicles. Lease terms generally range from four to nine years. On April 1, 2019, the Company adopted Topic 842, using the modified-retrospective approach as discussed in Note 2, and as a result, recognized a right-of-use asset of $170,898 and a lease liability of $170,898. No cumulative-effect adjustment to retained earnings was required upon adoption of Topic 842. Right-of use-assets are recorded in prepaid expenses and other current assets and lease liabilities are recorded in accrued liabilities or other liabilities depending on whether they are current or noncurrent.. The Company uses a 12% rate to determine the present value of the lease payments.
Information related to the Company’s right-of-use assets and related liabilities were as follows:
March 31, 2020
Cash paid for operating lease liabilities
$
103,370
Right-of-use assets obtained in exchange for new operating lease obligations
Weighted-average remaining lease term, real estate
0.75 years
Weighted-average remaining lease term, all other leased equipment
1.84 years
Weighted-average discount rate
12
%
The Company excludes short-term leases (those with lease terms of less than one year at inception) from the measurement of lease liabilities or right-of-use assets.
Maturities of lease liabilities as of March 31, 2020, were as follows:
Due in 12-month period ended March 31:
2021
$
85,550
Thereafter
5,569
$
91,119
Less imputed interest
(4,285)
Total lease liabilities
$
86,834
Current operating lease liabilities
$
81,379
Non-current lease liabilities
5,455
Total lease liabilities
$
86,834
As of March 31, 2020, right-of-use assets were $86,834 and lease liabilities were $86,834. During the year ended March 31, 2020, the Company did not enter into any new lease arrangements, and did not have any arrangements that had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0</t>
        </is>
      </c>
    </row>
    <row r="3">
      <c r="A3" s="3" t="inlineStr">
        <is>
          <t>FINANCIAL INSTRUMENTS</t>
        </is>
      </c>
    </row>
    <row r="4">
      <c r="A4" s="4" t="inlineStr">
        <is>
          <t>FINANCIAL INSTRUMENTS</t>
        </is>
      </c>
      <c r="B4" s="4" t="inlineStr">
        <is>
          <t>15. FINANCIAL INSTRUMENTS
The FASB ASC topic 820 on fair value measurement and disclosures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The carrying values and fair values of our financial instruments are as follows:
March 31, 2020
March 31, 2019
Carrying
Fair
Carrying
Fair
Level
value
Value
value
value
Cash
1
114,634
$
114,634
$
66,539
$
66,539
Accounts receivable
2
329,340
$
329,340
$
233,908
$
233,908
Long Term investment and advance - GlamSmile Dental Technology Asia
3
2,150,724
$
2,150,724
$
2,306,817
$
2,306,817
Long term investments and advances Condor
1
1,159,561
$
1,159,561
$
1,335,680
$
1,335,680
Long term investment in Metrics in Balance
1
3,450,598
$
3,450,598
3,472,011
3,472,011
Deferred revenue
2
100,571
$
100,571
$
63,852
$
63,852
Accounts payable
2
2,294,884
$
2,294,884
$
1,919,095
$
1,919,095
Accrued liabilities
2
486,763
$
486,763
$
450,347
$
450,347
The following method was used to estimate the fair values of our financial instruments:
The carrying amount of level 1 and level 2 financial instruments approximates fair value because of the short maturity of the instruments.
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significant transfers between Level 1, Level 2, or Level 3 during the fiscal years ended March 31, 2020 or March 31, 2019. When a determination is made to classify an asset or liability within Level 3, the determination is based upon the significance of the unobservable inputs to the overall fair value measurement. The following table provides a reconciliation of the beginning and ending balances of the item measured at fair value on a recurring basis in the table above that used significant unobservable inputs (Level 2):
Year ended March 31,
Year ended March 31,
2020
2019
Long term investments and advances:
Beginning balance
$
2,306,817
$
2,245,137
Gains (losses) included in net loss
(156,093)
61,680
Transfers in (out of level 3)
—
—
Ending balance
$
2,150,724
$
2,306,817
Fair values for Level 3 assets are determined based upon management’s cash flow proje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SUMMARY OF SIGNIFICANT ACCOUNTING POLICIES</t>
        </is>
      </c>
    </row>
    <row r="4">
      <c r="A4" s="4" t="inlineStr">
        <is>
          <t>Organization and Principles of Consolidation</t>
        </is>
      </c>
      <c r="B4" s="4" t="inlineStr">
        <is>
          <t>Organization and Principles of Consolidation
The accompanying consolidated financial statements include the accounts of: Remedent N.V. (incorporated in Belgium) located in Ghent, Belgium, Remedent Professional, Inc. and Remedent Professional Holdings, Inc. (both incorporated in California and inactive), Glamtech-USA, Inc. (a Delaware corporation acquired effective August 24, 2008), Condor North America LLC, a Nevada corporation, Remedent N.V.’s 50% owned subsidiary, Biotech Dental Benelux N.V., a Belgium private company located in Ghent, Remedent N.V.’s 51% owned subsidiary, GlamSmile Deutschland GmbH, a German private company located in Munich (effective March 31, 2014 this subsidiary is inactive), Remedent N.V.’s 80% owned subsidiary, GlamSmile Rome, an Italian private company located in Rome (effective March 31, 2014 this subsidiary is inactive)
Remedent N.V. owns 21.51 % of Glamsmile Dental Technology Ltd., a Cayman Islands company (“Glamsmile Dental”). The subsidiaries of Glamsmile Dental include: Glamsmile (Asia) Limited, a company organized and existing under the laws of Hong Kong, Beijing Glamsmile Technology Development Ltd., a 100% owned subsidiary or GlamSmile Asia, its 80% owned subsidiary Beijing Glamsmile Trading Co., Ltd. and its 98% owned subsidiary Beijing Glamsmile Dental Clinic Co., Ltd., including its 100% owned Shanghai Glamsmile Dental Clinic Co., Ltd., its 100% owned Guangzhou Dental Clinic Co., Ltd. and its 50% owned Whenzhou GlamSmile Dental Clinic Ltd., which are accounted for using the equity method after January 31, 2012 (see Note 3 – Long-term Investment)
Remedent, Inc. is a holding company with headquarters in Ghent, Belgium. Remedent Professional, Inc. and Remedent Professional Holdings, Inc. have been dormant since inception.
For all periods presented, all significant inter-company accounts and transactions have been eliminated in the consolidated financial statements and corporate administrative costs are not allocated to subsidiaries.</t>
        </is>
      </c>
    </row>
    <row r="5">
      <c r="A5" s="4" t="inlineStr">
        <is>
          <t>Pervasiveness of Estimates</t>
        </is>
      </c>
      <c r="B5" s="4" t="inlineStr">
        <is>
          <t>Pervasiveness of Estimates
The preparation of financial statements in conformity with accounting principles generally accepted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estimates and judgments, including those related to revenue, bad debts, inventories, fixed assets, intangible assets, stock based compensation, income taxes, and contingencies. Estimates are based on historical experience and on various other assumptions that the Company believes reasonable in the circumstances. The results form the basis for making judgments about the carrying values of assets and liabilities that are not readily apparent from other sources. Actual results could differ from those estimates.</t>
        </is>
      </c>
    </row>
    <row r="6">
      <c r="A6" s="4" t="inlineStr">
        <is>
          <t>Revenue Recognition</t>
        </is>
      </c>
      <c r="B6" s="4" t="inlineStr">
        <is>
          <t>Revenue Recognition
The Company recognizes revenue from product sales when persuasive evidence of a sale exists: that is, a product is shipped under an agreement with a customer; risk of loss and title has passed to the customer; the fee is fixed or determinable; and collection of the resulting receivable is reasonably assured. Sales allowances are estimated based upon historical experience of sales returns.
Revenues from product sales are recognized when the product is shipped and title and risk of loss has passed to the customer, typically upon delivery and when the quantity and price is fixed and determinable, and when collectability is reasonable assured.
Upfront fees are recognized upon the date of the agreement (i.e. point of sale) because they relate solely to the sale of territories (that are sold in perpetuity), are non-refundable, and are not contingent upon additional deliverables.
We have evaluated all deliverables in our contracts (per ASC 605‑25‑5) ((a) territory &amp; (b) manufacturing/marketing training &amp; development fees) and determined that they are separate, as follows:
·
Both (a) &amp; (b) have value to our customers on a standalone basis and can be sold by our customers separately.
·
Delivery or performance of the undelivered item or items is considered probable and substantially in our control.
Our development fees/milestone payments are recognized in accordance with the Milestone Method pursuant to FASB ASC 605. Revenues from milestones related to an arrangement under which we have continuing performance obligations i.e. specifically scheduled training and development activities, if deemed substantive, are recognized as revenue upon achievement of the milestone. Milestones are considered substantive if all of the following conditions are met: (a) the milestone is non-refundable; (b) achievement of the milestone was not reasonably assured at the inception of the arrangement; (c) substantive effort is involved to achieve the milestone; and (d) the amount of the milestone appears reasonable in relation to the effort expended. If any of these conditions is not met, the milestone payment is deferred and recognized as revenue as we complete our performance obligations.
We receive royalty revenues under license agreements with third parties that sell products based on technology developed by us or to which we have rights. The license agreements provide for the payment of royalties to us based on sales of the licensed product. We record these revenues as earned monthly, based on reports from our licensees.</t>
        </is>
      </c>
    </row>
    <row r="7">
      <c r="A7" s="4" t="inlineStr">
        <is>
          <t>Shipping and Handling</t>
        </is>
      </c>
      <c r="B7" s="4" t="inlineStr">
        <is>
          <t>Shipping and Handling
Shipping and handling costs are included as a component of cost of sales. Shipping and handling costs billed to customers are included in sales.</t>
        </is>
      </c>
    </row>
    <row r="8">
      <c r="A8" s="4" t="inlineStr">
        <is>
          <t>Impairment of Long-Lived Assets</t>
        </is>
      </c>
      <c r="B8" s="4" t="inlineStr">
        <is>
          <t>Impairment of Long-Lived Assets
Long-lived assets consist primarily of patents and property and equipment. The recoverability of long-lived assets is evaluated by an analysis of operating results and consideration of other significant events or changes in the business environment. If impairment exists, the carrying amount of the long-lived assets is reduced to its estimated fair value, less any costs associated with the final settlement. To date, management has not identified any impairment of property and equipment. There can be no assurance, however, that market conditions or demands for the Company’s services will not change which could result in future long-lived asset impairment. There were no impairment charges during the periods presented.</t>
        </is>
      </c>
    </row>
    <row r="9">
      <c r="A9" s="4" t="inlineStr">
        <is>
          <t>Business Combinations</t>
        </is>
      </c>
      <c r="B9" s="4" t="inlineStr">
        <is>
          <t>Business Combinations
On April 1, 2010, the Company adopted the new accounting guidance for business combinations according to FASB Codification ASC 805, Business Combinations . This guidance establishes principles and requirements for the reporting entity in a business combination, including recognition and measurement in the financial statements of the identifiable assets acquired, the liabilities assumed, goodwill, and any non-controlling interest in the acquire, as well as disclosure requirements to enable financial statement users to evaluate the nature and financial effects of the business combination. Additionally, it provides guidance for identifying a business combination, measuring the acquisition date, and defining the measurement period for adjusting provisional amounts recorded. The implementation of this standard did not have an impact on the Company’s consolidated financial statements.</t>
        </is>
      </c>
    </row>
    <row r="10">
      <c r="A10" s="4" t="inlineStr">
        <is>
          <t>Cash and Cash Equivalents</t>
        </is>
      </c>
      <c r="B10" s="4" t="inlineStr">
        <is>
          <t>Cash and Cash Equivalents
The Company considers all highly liquid investments with maturities of three months or less at the time of purchase to be cash or cash equivalents.</t>
        </is>
      </c>
    </row>
    <row r="11">
      <c r="A11" s="4" t="inlineStr">
        <is>
          <t>Non-Controlling Interest</t>
        </is>
      </c>
      <c r="B11" s="4" t="inlineStr">
        <is>
          <t>Non-Controlling Interest
The Company adopted ASC Topic 810 Non-controlling Interests in Consolidated Financial Statements — an Amendment of Accounting Research Bulletin No. 51 as of April 1, 2009. SFAS 16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Topic 810 also establishes reporting requirements that provide sufficient disclosures that clearly identify and distinguish between the interest of the parent and the interests of the non-controlling owner. The adoption of ASC Topic 810 impacted the presentation of our consolidated financial position, results of operations and cash flows.</t>
        </is>
      </c>
    </row>
    <row r="12">
      <c r="A12" s="4" t="inlineStr">
        <is>
          <t>Fair Value of Financial Instruments</t>
        </is>
      </c>
      <c r="B12" s="4" t="inlineStr">
        <is>
          <t>Fair Value of Financial Instruments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The Company’s financial instruments consist of cash and cash equivalents, accounts receivable, equity investments, accounts payable andaccrued liabilities. The carrying amounts of cash and cash equivalents, accounts receivable, accounts payable and accrued liabilities approximate their respective fair values because of the short maturities of those instruments. The Company’s investment in Condor Technologies (formerly MFI) is accounted for as a financial instrument with a readily determinable fair value and is initially measured at fair value with all subsequent gains and losses recorded in income.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is>
      </c>
    </row>
    <row r="13">
      <c r="A13" s="4" t="inlineStr">
        <is>
          <t>Accounts Receivable and Allowance for Doubtful Accounts</t>
        </is>
      </c>
      <c r="B13" s="4" t="inlineStr">
        <is>
          <t>Accounts Receivable and Allowance for Doubtful Accounts
The Company sells professional dental equipment to various companies, primarily to distributors located in Western Europe, Middle East, the United States of America, Asia and China. The terms of sales vary by customer, however, generally are 2% 10 days, net 30 days. Accounts receivable is reported at net realizable value and net of allowance for doubtful accounts. The Company uses the allowance method to account for uncollectible accounts receivable. The Company’s estimate is based on historical collection experience and a review of the current status of trade accounts receivable.</t>
        </is>
      </c>
    </row>
    <row r="14">
      <c r="A14" s="4" t="inlineStr">
        <is>
          <t>Inventories</t>
        </is>
      </c>
      <c r="B14" s="4" t="inlineStr">
        <is>
          <t>Inventories
The Company purchases certain of its products in components that require assembly prior to shipment to customers. All other products are purchased as finished goods ready to ship to customers.
The Company writes down inventories for estimated obsolescence to estimated market value based upon assumptions about future demand and market conditions. If actual market conditions are less favorable than those projected, then additional inventory write-downs may be required. Inventory reserves for obsolescence totaled $573,104 at March 31, 2020 and $597,433 at March 31, 2019.</t>
        </is>
      </c>
    </row>
    <row r="15">
      <c r="A15" s="4" t="inlineStr">
        <is>
          <t>Prepaid Expense</t>
        </is>
      </c>
      <c r="B15" s="4" t="inlineStr">
        <is>
          <t>Prepaid Expense
The Company’s prepaid expense consists of prepayments to suppliers for inventory purchases and to the Belgium customs department, to obtain an exemption of direct VAT payments for imported goods out of the European Union (“EU”). This prepayment serves as a guarantee to obtain the facility to pay VAT at the moment of sale and not at the moment of importing goods at the border. Prepaid expenses also include VAT payments made for goods and services in excess of VAT payments received from the sale of products as well as amounts for other prepaid operating expenses.</t>
        </is>
      </c>
    </row>
    <row r="16">
      <c r="A16" s="4" t="inlineStr">
        <is>
          <t>Property and Equipment</t>
        </is>
      </c>
      <c r="B16" s="4" t="inlineStr">
        <is>
          <t>Property and Equipment
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The Company depreciates its property and equipment for financial reporting purposes using the straight-line method based upon the following useful lives of the assets:
Tooling
3 years
Furniture and fixtures
4 years
Machinery and Equipment
4 years</t>
        </is>
      </c>
    </row>
    <row r="17">
      <c r="A17" s="4" t="inlineStr">
        <is>
          <t>Patents</t>
        </is>
      </c>
      <c r="B17" s="4" t="inlineStr">
        <is>
          <t>Patents
Patents consist of the costs incurred to purchase patent rights and are reported net of accumulated amortization. Patents are amortized using the straight-line method over a period based on their contractual lives.</t>
        </is>
      </c>
    </row>
    <row r="18">
      <c r="A18" s="4" t="inlineStr">
        <is>
          <t>Research and Development Costs</t>
        </is>
      </c>
      <c r="B18" s="4" t="inlineStr">
        <is>
          <t>Research and Development Costs
The Company expenses research and development costs as incurred.</t>
        </is>
      </c>
    </row>
    <row r="19">
      <c r="A19" s="4" t="inlineStr">
        <is>
          <t>Advertising</t>
        </is>
      </c>
      <c r="B19" s="4" t="inlineStr">
        <is>
          <t>Advertising
Costs incurred for producing and communicating advertising are expensed when incurred and included in sales and marketing and general and administrative expenses. For the years ended March 31, 2020 and March 31, 2019, advertising expense was $38,155 and $138,747, respectively.</t>
        </is>
      </c>
    </row>
    <row r="20">
      <c r="A20" s="4" t="inlineStr">
        <is>
          <t>Income taxes</t>
        </is>
      </c>
      <c r="B20" s="4" t="inlineStr">
        <is>
          <t>Income taxes
Income taxes are accounted for under the asset and liability method as stipulated by Accounting Standards Codification (“ASC”) 740 formerly Statement of Financial Accounting Standards (“SFAS”) No. 109,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Effective February 1, 2008, the Company adopted certain provisions under ASC Topic 740, Income Taxes, (“AS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adoption of ASC 740 did not have an impact on the Company’s financial position and results of operation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 would then be recorded if the Company determined it is probable that a position would not be sustained upon examination or if a payment would have to be made to a taxing authority and the amount is reasonably estimable. As of March 31, 2020, the Company does not believe it has any uncertain tax positions that would result in the Company having a liability to the taxing authorities.</t>
        </is>
      </c>
    </row>
    <row r="21">
      <c r="A21" s="4" t="inlineStr">
        <is>
          <t>Warranties</t>
        </is>
      </c>
      <c r="B21" s="4" t="inlineStr">
        <is>
          <t>Warranties
The Company typically warrants its products against defects in material and workmanship for a period of 24 months from shipment.
A tabular reconciliation of the Company’s aggregate product warranty liability for the reporting period is as follows:
Year ended
Year ended
March 31, 2020
March 31, 2019
Product warranty liability:
Opening balance
$
5,619
$
6,164
Accruals for product warranties issued in the period
—
—
Adjustments to liabilities for pre-existing warranties
(123)
(545)
Ending liability
$
5,496
$
5,619
Based upon historical trends and warranties provided by the Company’s suppliers and sub-contractors, the Company has made a provision for warranty costs of $5,496 and $5,619 as of March 31, 2020 and March 31, 2019, respectively.</t>
        </is>
      </c>
    </row>
    <row r="22">
      <c r="A22" s="4" t="inlineStr">
        <is>
          <t>Segment Reporting</t>
        </is>
      </c>
      <c r="B22" s="4" t="inlineStr">
        <is>
          <t>Segment Reporting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management considers its business to comprise one segment for reporting purposes.</t>
        </is>
      </c>
    </row>
    <row r="23">
      <c r="A23" s="4" t="inlineStr">
        <is>
          <t>Computation of Earnings (Loss) per Share</t>
        </is>
      </c>
      <c r="B23" s="4" t="inlineStr">
        <is>
          <t>Computation of Earnings (Loss) per Share
Basic net income (loss) per common share is computed by dividing net income (loss) attributable to common stockholders by the weighted average number of shares of common stock outstanding during the period.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On April 1, 2009, the Company adopted changes issued by the FASB to the calculation of earnings per share. These changes state that unvested share-based payment awards that contain non-forfeitable rights to dividends or dividend equivalents (whether paid or unpaid) are participating securities and shall be included in the computation of earnings per share pursuant to the two-class method for all periods presented. The adoption of this change had no impact on the Company’s basic or diluted net loss per share because the Company has never issued any share-based awards that contain non-forfeitable rights.
At each of March 31, 2020 and 2019, the Company had 19,995,969, shares of common stock issued and outstanding. At March 31, 2020 and 2019, the Company did not have any warrants or options outstanding.
Pursuant to ASC 260‑10‑50‑1(c), if a fully diluted share calculation was computed for the years ended March 31, 2020 and 2019 respectively, it would have excluded all options respectively since the Company’s average share trading price during the last two year period was less than the exercise price of all options.</t>
        </is>
      </c>
    </row>
    <row r="24">
      <c r="A24" s="4" t="inlineStr">
        <is>
          <t>Conversion of Foreign Currencies</t>
        </is>
      </c>
      <c r="B24" s="4" t="inlineStr">
        <is>
          <t>Conversion of Foreign Currencies
The reporting and functional currency for the consolidated financial statements of the Company is the U.S. dollar. The home currency for the Company’s European subsidiaries, Remedent N.V., Biotech Dental Benelux N.V. GlamSmile Rome and GlamSmile Deutschland GmbH, is the Euro, for Glamsmile Asia Ltd., and its subsidiaries, the Hong Kong dollar and the Chinese Renminbi (“RMB”) for Mainland China. The assets and liabilities of companies whose functional currency is other that the U.S. dollar are included in the consolidation by translating the assets and liabilities at the exchange rates applicable at the end of the reporting period. The statements of income of such companies are translated at the average exchange rates during the applicable period. Translation gains or losses are accumulated as a separate component of stockholders’ equity.</t>
        </is>
      </c>
    </row>
    <row r="25">
      <c r="A25" s="4" t="inlineStr">
        <is>
          <t>Comprehensive Income (Loss)</t>
        </is>
      </c>
      <c r="B25" s="4" t="inlineStr">
        <is>
          <t>Comprehensive Income (Loss)
Comprehensive income (loss) includes all changes in equity except those resulting from investments by owners and distributions to owners, including accumulated foreign currency translation, and unrealized gains or losses on ‘Available For Sale (AFS)’ securities.</t>
        </is>
      </c>
    </row>
    <row r="26">
      <c r="A26" s="4" t="inlineStr">
        <is>
          <t>Stock Based Compensation</t>
        </is>
      </c>
      <c r="B26" s="4" t="inlineStr">
        <is>
          <t>Stock Based Compensation
The Company had a stock-based compensation plan which is described more fully in Note 12. The Company measures the compensation cost of stock options and other stock-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
(1)
The date at which a commitment for performance by the counter party to earn the equity instruments is established; or
(2)
The date at which the counter party’s performance is complete.</t>
        </is>
      </c>
    </row>
    <row r="27">
      <c r="A27" s="4" t="inlineStr">
        <is>
          <t>Risk Management</t>
        </is>
      </c>
      <c r="B27" s="4" t="inlineStr">
        <is>
          <t>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five primary customers totaled $53,647 or 11.09% at March 31, 2020 (March 31, 2019 - $92,409 or 23.59%).
The credit risk on cash and cash equivalents is limited because the Company limits its exposure to credit loss by placing its cash and cash equivalents with major financial institutions. The Company has not experienced any material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t>
        </is>
      </c>
    </row>
    <row r="28">
      <c r="A28" s="4" t="inlineStr">
        <is>
          <t>Equity Method Investment</t>
        </is>
      </c>
      <c r="B28" s="4" t="inlineStr">
        <is>
          <t>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income and comprehensive income.</t>
        </is>
      </c>
    </row>
    <row r="29">
      <c r="A29" s="4" t="inlineStr">
        <is>
          <t>Recent Accounting Pronouncements</t>
        </is>
      </c>
      <c r="B29" s="4" t="inlineStr">
        <is>
          <t>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February 2016, the FASB established ASU Topic 842 – Leases, by issuing ASU Topic No. 2016-02 (“Topic 84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The Company adopted Topic 842 in the first quarter of 2019 utilizing the modified retrospective transition method and a cumulative 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the right-to-use assets. The adoption of Topic 842 resulted in the recognition of right-of use assets of approximately $180,926 and lease liabilities for operating leases of approximately $180,926 and no cumulative effect adjustment on retained earnings on its unaudited Consolidated Balance Sheets or material impact to its unaudited Consolidated Statements of Operations and Comprehensive Loss in the period of adoption. Right-of-use assets are included in Prepaid and other assets, and lease liabilities are included in Accrued liabilities in the consolidated balance sheet. See Note 14 — Lease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SUMMARY OF SIGNIFICANT ACCOUNTING POLICIES</t>
        </is>
      </c>
    </row>
    <row r="4">
      <c r="A4" s="4" t="inlineStr">
        <is>
          <t>Schedule of product warranty liability</t>
        </is>
      </c>
      <c r="B4" s="4" t="inlineStr">
        <is>
          <t>A tabular reconciliation of the Company’s aggregate product warranty liability for the reporting period is as follows:
Year ended
Year ended
March 31, 2020
March 31, 2019
Product warranty liability:
Opening balance
$
5,619
$
6,164
Accruals for product warranties issued in the period
—
—
Adjustments to liabilities for pre-existing warranties
(123)
(545)
Ending liability
$
5,496
$
5,6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Mar. 31, 2020</t>
        </is>
      </c>
    </row>
    <row r="3">
      <c r="A3" s="3" t="inlineStr">
        <is>
          <t>Long Term Investments [Line Items]</t>
        </is>
      </c>
    </row>
    <row r="4">
      <c r="A4" s="4" t="inlineStr">
        <is>
          <t>Schedule of conjunction with the transaction and resulting deconsolidation of company recorded a gain</t>
        </is>
      </c>
      <c r="B4" s="4" t="inlineStr">
        <is>
          <t>In conjunction with the transaction and resulting deconsolidation of Glamsmile Dental, the Company recorded a gain of $1,470,776, calculated as follows:
Consideration received
$
2,000,000
Fair value of 29.4% interest
2,055,884
Carrying value of non-controlling interest
1,117,938
Less: carrying value of former subsidiary’s net assets
(2,002,329)
Goodwill
(699,635)
Investment China &amp; Hong Kong
(1,082)
Rescission agreement Excelsior
(1,000,000)
$
1,470,776</t>
        </is>
      </c>
    </row>
    <row r="5">
      <c r="A5" s="4" t="inlineStr">
        <is>
          <t>Schedule of represent the summary financial information derived from its financial statements and prepared under US GAAP</t>
        </is>
      </c>
      <c r="B5" s="4" t="inlineStr">
        <is>
          <t>The following tables represent the summary financial information of GlamSmile Asia as derived from its financial statements and prepared under US GAAP:
Operating data:
March 31, 2020
March 31, 2019
Revenues
$
4,026,904
$
4,644,421
Gross profit
2,510,269
3,952,082
Income (loss) from operations
(630,811)
380,539
Net income (loss)
$
(725,675)
$
286,752</t>
        </is>
      </c>
    </row>
    <row r="6">
      <c r="A6" s="4" t="inlineStr">
        <is>
          <t>Metrics In Balance NV [Member]</t>
        </is>
      </c>
    </row>
    <row r="7">
      <c r="A7" s="3" t="inlineStr">
        <is>
          <t>Long Term Investments [Line Items]</t>
        </is>
      </c>
    </row>
    <row r="8">
      <c r="A8" s="4" t="inlineStr">
        <is>
          <t>Schedule of represent the summary financial information derived from its financial statements and prepared under US GAAP</t>
        </is>
      </c>
      <c r="B8" s="4" t="inlineStr">
        <is>
          <t>The following tables represent the summary financial information of MIB as derived from its financial statements and prepared under US GAAP:
Operating data:
March 31, 2020
March 31, 2019
Revenues
$
58,441
$
12,307
Gross profit
57,951
10,544
Income (loss) from operations
(96,846)
(322,463)
Net income (loss)
$
(82,071)
$
(327,7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12 Months Ended</t>
        </is>
      </c>
    </row>
    <row r="2">
      <c r="B2" s="2" t="inlineStr">
        <is>
          <t>Mar. 31, 2020</t>
        </is>
      </c>
    </row>
    <row r="3">
      <c r="A3" s="3" t="inlineStr">
        <is>
          <t>ACCOUNTS RECEIVABLE AND ALLOWANCE FOR DOUBTFUL ACCOUNTS</t>
        </is>
      </c>
    </row>
    <row r="4">
      <c r="A4" s="4" t="inlineStr">
        <is>
          <t>Schedule of accounts receivable</t>
        </is>
      </c>
      <c r="B4" s="4" t="inlineStr">
        <is>
          <t>The Company’s accounts receivable at year end were as follows:
March 31, 2020
March 31, 2019
Accounts receivable, gross
$
483,787
$
391,811
Less: allowance for doubtful accounts
(154,447)
(157,903)
Accounts receivable, net
$
329,340
$
233,9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0</t>
        </is>
      </c>
    </row>
    <row r="3">
      <c r="A3" s="3" t="inlineStr">
        <is>
          <t>INVENTORIES</t>
        </is>
      </c>
    </row>
    <row r="4">
      <c r="A4" s="4" t="inlineStr">
        <is>
          <t>Schedule of inventories</t>
        </is>
      </c>
      <c r="B4" s="4" t="inlineStr">
        <is>
          <t>Inventories at year end are stated at the lower of cost (first-in, first-out) or net realizable value and consisted of the following:
March 31, 2020
March 31, 2019
Raw materials
$
7,483
$
9,151
Components
91,808
121,941
Finished goods
564,654
577,303
663,945
708,395
Less: reserve for obsolescence
(573,104)
(597,433)
Net inventory
$
90,841
$
110,9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Mar. 31, 2020</t>
        </is>
      </c>
    </row>
    <row r="3">
      <c r="A3" s="3" t="inlineStr">
        <is>
          <t>PREPAID EXPENSES</t>
        </is>
      </c>
    </row>
    <row r="4">
      <c r="A4" s="4" t="inlineStr">
        <is>
          <t>Schedule of prepaid expenses</t>
        </is>
      </c>
      <c r="B4" s="4" t="inlineStr">
        <is>
          <t>Prepaid expenses are summarized as follows:
March 31, 2020
March 31, 2019
Prepaid materials and components
$
51,050
$
217,172
Prepaid trade show expense
—
4,933
VAT payments in excess of VAT receipts
3,947
7,355
Other
4,418
15,064
Right-of-use assets
86,834
—
$
146,249
$
244,5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AND EQUIPMENT</t>
        </is>
      </c>
    </row>
    <row r="4">
      <c r="A4" s="4" t="inlineStr">
        <is>
          <t>Schedule of property and equipment</t>
        </is>
      </c>
      <c r="B4" s="4" t="inlineStr">
        <is>
          <t>Property and equipment are summarized as follows:
March 31, 2020
March 31, 2019
Furniture and Fixtures
$
480,252
$
478,406
Machinery and Equipment
1,917,825
2,154,822
2,398,077
2,633,228
Accumulated depreciation
(2,330,985)
(2,507,495)
Property &amp; equipment, net
$
67,092
$
125,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Mar. 31, 2019</t>
        </is>
      </c>
    </row>
    <row r="2">
      <c r="A2" s="3" t="inlineStr">
        <is>
          <t>CONSOLIDATED BALANCE SHEETS</t>
        </is>
      </c>
    </row>
    <row r="3">
      <c r="A3" s="4" t="inlineStr">
        <is>
          <t>Allowance for doubtful accounts</t>
        </is>
      </c>
      <c r="B3" s="6" t="n">
        <v>154447</v>
      </c>
      <c r="C3" s="6" t="n">
        <v>157903</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50000000</v>
      </c>
      <c r="C9" s="5" t="n">
        <v>50000000</v>
      </c>
    </row>
    <row r="10">
      <c r="A10" s="4" t="inlineStr">
        <is>
          <t>Common Stock, shares issued</t>
        </is>
      </c>
      <c r="B10" s="5" t="n">
        <v>19995969</v>
      </c>
      <c r="C10" s="5" t="n">
        <v>19995969</v>
      </c>
    </row>
    <row r="11">
      <c r="A11" s="4" t="inlineStr">
        <is>
          <t>Common Stock, shares outstanding</t>
        </is>
      </c>
      <c r="B11" s="5" t="n">
        <v>19995969</v>
      </c>
      <c r="C11" s="5" t="n">
        <v>19995969</v>
      </c>
    </row>
    <row r="12">
      <c r="A12" s="4" t="inlineStr">
        <is>
          <t>Treasury stock, shares</t>
        </is>
      </c>
      <c r="B12" s="5" t="n">
        <v>723000</v>
      </c>
      <c r="C12" s="5" t="n">
        <v>7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Mar. 31, 2020</t>
        </is>
      </c>
    </row>
    <row r="3">
      <c r="A3" s="3" t="inlineStr">
        <is>
          <t>ACCRUED LIABILITIES</t>
        </is>
      </c>
    </row>
    <row r="4">
      <c r="A4" s="4" t="inlineStr">
        <is>
          <t>Schedule of accrued liabilities</t>
        </is>
      </c>
      <c r="B4" s="4" t="inlineStr">
        <is>
          <t>Accrued liabilities are summarized as follows:
March 31, 2020
March 31, 2019
Accrued employee benefit taxes and payroll
$
102,207
$
176,858
Accrued travel
5,496
5,619
Accrued audit and tax preparation fees
17,395
23,255
Reserve for warranty costs
5,496
5,619
Accrued commission
15,000
—
Accrued consulting fees
196,633
179,669
Tax reserve
5,630
753
VAT to be paid
7,997
7,462
Other accrued expenses + lease liability
130,909
51,112
$
486,763
$
450,3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ES</t>
        </is>
      </c>
    </row>
    <row r="4">
      <c r="A4" s="4" t="inlineStr">
        <is>
          <t>Schedule of domestic and foreign components of income (loss) before income taxes</t>
        </is>
      </c>
      <c r="B4" s="4" t="inlineStr">
        <is>
          <t>The domestic and foreign (“Belgium”, “German”, “Italian”, Hong Kong and China) components of income (loss) before income taxes and minority interest were comprised of the following:
March 31, 2020
March 31, 2019
Domestic
$
(354,913)
$
(655,273)
Foreign
(497,025)
2,775,270
$
(851,938)
$
2,119,997</t>
        </is>
      </c>
    </row>
    <row r="5">
      <c r="A5" s="4" t="inlineStr">
        <is>
          <t>Schedule of domestic and foreign components of deferred income taxes</t>
        </is>
      </c>
      <c r="B5" s="4" t="inlineStr">
        <is>
          <t>The Company’s domestic and foreign components of deferred income taxes are as follows:
March 31, 2020
March 31, 2019
Domestic — Net operating loss carryforward
$
8,680,733
$
7,984,906
Foreign — Net operating loss carryforward
(682,511)
(831,619)
Total
7,998,222
7,153,287
Valuation allowance
(7,998,222)
(7,153,287)
Net deferred tax assets
$
—
$
—</t>
        </is>
      </c>
    </row>
    <row r="6">
      <c r="A6" s="4" t="inlineStr">
        <is>
          <t>Schedule of difference between the income tax (benefit) and the amounts computed by applying the statutory income tax rates to the income (loss)</t>
        </is>
      </c>
      <c r="B6" s="4" t="inlineStr">
        <is>
          <t>The principal reasons for the difference between the income tax (benefit) and the amounts computed by applying the statutory income tax rates to the income (loss) for the year ended March 31, 2020 and March 31, 2019 are as follows:
March 31, 2020
March 31, 2019
Domestic
Pre tax income (loss)
$
(354,913)
$
(655,273)
Statutory tax rate
27
%
27
%
Tax benefit based upon statutory rate
(95,827)
(176,924)
Valuation allowance
95,827
176,924
Net domestic income tax (benefit)
—
—
Foreign
Pre tax income (loss)
(497,025)
2,775,270
Statutory tax rate
30
%
30
%
Tax expense (benefit) based upon statutory rate
(149,108)
832,581
Permanent differences
149,108
(832,581)
—
—
Net foreign income tax expense (recovery)
2,329
874
Total Income tax expense (recovery)
$
2,329
$
8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Mar. 31, 2020</t>
        </is>
      </c>
    </row>
    <row r="3">
      <c r="A3" s="3" t="inlineStr">
        <is>
          <t>EQUITY COMPENSATION PLANS</t>
        </is>
      </c>
    </row>
    <row r="4">
      <c r="A4" s="4" t="inlineStr">
        <is>
          <t>Schedule of compensation plans (including individual compensation arrangements) under which equity securities are authorized for issuance</t>
        </is>
      </c>
      <c r="B4" s="4" t="inlineStr">
        <is>
          <t>The following table provides aggregate information as of March 31, 2020 and March 31, 2019 with respect to all compensation plans (including individual compensation arrangements) under which equity securities are authorized for issuance.
2004 Plan
2007 Plan
Weighted
Weighted
Average
Average
Outstanding
Exercise
Outstanding
Exercise
Options
Price
Options
Price
Options outstanding and exercisable March 31, 2018
357,500
0.50
430,000
1.21
Options expired
(357,500)
(430,000)
Options outstanding and exercisable at March 31, 2020 and March 31, 2019
—
—</t>
        </is>
      </c>
    </row>
    <row r="5">
      <c r="A5" s="4" t="inlineStr">
        <is>
          <t>Schedule of equity compensation plans approved and not approved by shareholders</t>
        </is>
      </c>
      <c r="B5" s="4" t="inlineStr">
        <is>
          <t>A summary of the Company’s equity compensation plans approved and not approved by shareholders is as follows:
Number of
securities
remaining
available for
future
Number of
issuance
securities to
under
be
equity
issued upon
Weighted-average
compensation
exercise of
exercise price of
plans
outstanding
outstanding
(excluding
options,
options
securities
warrants
warrants and
reflected
Plan Category
and rights
rights
in column (a))
Equity Compensation Plans approved by security holders
—
$
—
1,962,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0</t>
        </is>
      </c>
    </row>
    <row r="3">
      <c r="A3" s="3" t="inlineStr">
        <is>
          <t>LEASES</t>
        </is>
      </c>
    </row>
    <row r="4">
      <c r="A4" s="4" t="inlineStr">
        <is>
          <t>Schedule of information related to the right-of-use assets and related liabilities</t>
        </is>
      </c>
      <c r="B4" s="4" t="inlineStr">
        <is>
          <t>Information related to the Company’s right-of-use assets and related liabilities were as follows:
March 31, 2020
Cash paid for operating lease liabilities
$
103,370
Right-of-use assets obtained in exchange for new operating lease obligations
Weighted-average remaining lease term, real estate
0.75 years
Weighted-average remaining lease term, all other leased equipment
1.84 years
Weighted-average discount rate
12
%</t>
        </is>
      </c>
    </row>
    <row r="5">
      <c r="A5" s="4" t="inlineStr">
        <is>
          <t>Schedule of maturities of lease liabilities</t>
        </is>
      </c>
      <c r="B5" s="4" t="inlineStr">
        <is>
          <t>Maturities of lease liabilities as of March 31, 2020, were as follows:
Due in 12-month period ended March 31:
2021
$
85,550
Thereafter
5,569
$
91,119
Less imputed interest
(4,285)
Total lease liabilities
$
86,834
Current operating lease liabilities
$
81,379
Non-current lease liabilities
5,455
Total lease liabilities
$
86,8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0</t>
        </is>
      </c>
    </row>
    <row r="3">
      <c r="A3" s="3" t="inlineStr">
        <is>
          <t>FINANCIAL INSTRUMENTS</t>
        </is>
      </c>
    </row>
    <row r="4">
      <c r="A4" s="4" t="inlineStr">
        <is>
          <t>Schedule of carrying values and fair values of our financial instruments</t>
        </is>
      </c>
      <c r="B4" s="4" t="inlineStr">
        <is>
          <t>The carrying values and fair values of our financial instruments are as follows:
March 31, 2020
March 31, 2019
Carrying
Fair
Carrying
Fair
Level
value
Value
value
value
Cash
1
114,634
$
114,634
$
66,539
$
66,539
Accounts receivable
2
329,340
$
329,340
$
233,908
$
233,908
Long Term investment and advance - GlamSmile Dental Technology Asia
3
2,150,724
$
2,150,724
$
2,306,817
$
2,306,817
Long term investments and advances Condor
1
1,159,561
$
1,159,561
$
1,335,680
$
1,335,680
Long term investment in Metrics in Balance
1
3,450,598
$
3,450,598
3,472,011
3,472,011
Deferred revenue
2
100,571
$
100,571
$
63,852
$
63,852
Accounts payable
2
2,294,884
$
2,294,884
$
1,919,095
$
1,919,095
Accrued liabilities
2
486,763
$
486,763
$
450,347
$
450,347</t>
        </is>
      </c>
    </row>
    <row r="5">
      <c r="A5" s="4" t="inlineStr">
        <is>
          <t>Schedule of reconciliation of the beginning and ending balances of the item measured at fair value on a recurring basis in the table above that used significant unobservable inputs (Level 2)</t>
        </is>
      </c>
      <c r="B5" s="4" t="inlineStr">
        <is>
          <t>The following table provides a reconciliation of the beginning and ending balances of the item measured at fair value on a recurring basis in the table above that used significant unobservable inputs (Level 2):
Year ended March 31,
Year ended March 31,
2020
2019
Long term investments and advances:
Beginning balance
$
2,306,817
$
2,245,137
Gains (losses) included in net loss
(156,093)
61,680
Transfers in (out of level 3)
—
—
Ending balance
$
2,150,724
$
2,306,8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SCRIPTION OF THE COMPANY AND BASIS OF PRESENTATION (Details) - USD ($)</t>
        </is>
      </c>
      <c r="B1" s="2" t="inlineStr">
        <is>
          <t>Mar. 31, 2020</t>
        </is>
      </c>
      <c r="C1" s="2" t="inlineStr">
        <is>
          <t>Mar. 31, 2019</t>
        </is>
      </c>
    </row>
    <row r="2">
      <c r="A2" s="3" t="inlineStr">
        <is>
          <t>DESCRIPTION OF THE COMPANY AND BASIS OF PRESENTATION</t>
        </is>
      </c>
    </row>
    <row r="3">
      <c r="A3" s="4" t="inlineStr">
        <is>
          <t>Working Capital Deficit</t>
        </is>
      </c>
      <c r="B3" s="6" t="n">
        <v>2201154</v>
      </c>
    </row>
    <row r="4">
      <c r="A4" s="4" t="inlineStr">
        <is>
          <t>Accumulated deficit</t>
        </is>
      </c>
      <c r="B4" s="6" t="n">
        <v>-18575388</v>
      </c>
      <c r="C4" s="6" t="n">
        <v>-177171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liability (Details) - USD ($)</t>
        </is>
      </c>
      <c r="B1" s="2" t="inlineStr">
        <is>
          <t>12 Months Ended</t>
        </is>
      </c>
    </row>
    <row r="2">
      <c r="B2" s="2" t="inlineStr">
        <is>
          <t>Mar. 31, 2020</t>
        </is>
      </c>
      <c r="C2" s="2" t="inlineStr">
        <is>
          <t>Mar. 31, 2019</t>
        </is>
      </c>
    </row>
    <row r="3">
      <c r="A3" s="3" t="inlineStr">
        <is>
          <t>Product warranty liability:</t>
        </is>
      </c>
    </row>
    <row r="4">
      <c r="A4" s="4" t="inlineStr">
        <is>
          <t>Opening balance</t>
        </is>
      </c>
      <c r="B4" s="6" t="n">
        <v>5619</v>
      </c>
      <c r="C4" s="6" t="n">
        <v>6164</v>
      </c>
    </row>
    <row r="5">
      <c r="A5" s="4" t="inlineStr">
        <is>
          <t>Accruals for product warranties issued in the period</t>
        </is>
      </c>
      <c r="B5" s="5" t="n">
        <v>0</v>
      </c>
      <c r="C5" s="5" t="n">
        <v>0</v>
      </c>
    </row>
    <row r="6">
      <c r="A6" s="4" t="inlineStr">
        <is>
          <t>Adjustments to liabilities for pre-existing warranties</t>
        </is>
      </c>
      <c r="B6" s="5" t="n">
        <v>-123</v>
      </c>
      <c r="C6" s="5" t="n">
        <v>-545</v>
      </c>
    </row>
    <row r="7">
      <c r="A7" s="4" t="inlineStr">
        <is>
          <t>Ending liability</t>
        </is>
      </c>
      <c r="B7" s="6" t="n">
        <v>5496</v>
      </c>
      <c r="C7" s="6" t="n">
        <v>56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12 Months Ended</t>
        </is>
      </c>
    </row>
    <row r="2">
      <c r="B2" s="2" t="inlineStr">
        <is>
          <t>Mar. 31, 2020</t>
        </is>
      </c>
      <c r="C2" s="2" t="inlineStr">
        <is>
          <t>Mar. 31, 2019</t>
        </is>
      </c>
      <c r="D2" s="2" t="inlineStr">
        <is>
          <t>Apr. 01, 2019</t>
        </is>
      </c>
      <c r="E2" s="2" t="inlineStr">
        <is>
          <t>Mar. 31, 2014</t>
        </is>
      </c>
      <c r="F2" s="2" t="inlineStr">
        <is>
          <t>Jan. 01, 2010</t>
        </is>
      </c>
    </row>
    <row r="3">
      <c r="A3" s="3" t="inlineStr">
        <is>
          <t>Accounting Policies [Line Items]</t>
        </is>
      </c>
    </row>
    <row r="4">
      <c r="A4" s="4" t="inlineStr">
        <is>
          <t>Impairment Charges</t>
        </is>
      </c>
      <c r="B4" s="6" t="n">
        <v>0</v>
      </c>
    </row>
    <row r="5">
      <c r="A5" s="4" t="inlineStr">
        <is>
          <t>Inventory Valuation Reserves</t>
        </is>
      </c>
      <c r="B5" s="5" t="n">
        <v>573104</v>
      </c>
      <c r="C5" s="6" t="n">
        <v>597433</v>
      </c>
    </row>
    <row r="6">
      <c r="A6" s="4" t="inlineStr">
        <is>
          <t>Provision For Warranty Costs</t>
        </is>
      </c>
      <c r="B6" s="5" t="n">
        <v>5496</v>
      </c>
      <c r="C6" s="5" t="n">
        <v>5619</v>
      </c>
    </row>
    <row r="7">
      <c r="A7" s="4" t="inlineStr">
        <is>
          <t>Advertising Expense</t>
        </is>
      </c>
      <c r="B7" s="6" t="n">
        <v>38155</v>
      </c>
      <c r="C7" s="6" t="n">
        <v>138747</v>
      </c>
    </row>
    <row r="8">
      <c r="A8" s="4" t="inlineStr">
        <is>
          <t>Common Stock, Shares, Issued</t>
        </is>
      </c>
      <c r="B8" s="5" t="n">
        <v>19995969</v>
      </c>
      <c r="C8" s="5" t="n">
        <v>19995969</v>
      </c>
    </row>
    <row r="9">
      <c r="A9" s="4" t="inlineStr">
        <is>
          <t>Common Stock, Shares, Outstanding</t>
        </is>
      </c>
      <c r="B9" s="5" t="n">
        <v>19995969</v>
      </c>
      <c r="C9" s="5" t="n">
        <v>19995969</v>
      </c>
    </row>
    <row r="10">
      <c r="A10" s="4" t="inlineStr">
        <is>
          <t>Accounts Receivable, Net, Current</t>
        </is>
      </c>
      <c r="B10" s="6" t="n">
        <v>329340</v>
      </c>
      <c r="C10" s="6" t="n">
        <v>233908</v>
      </c>
    </row>
    <row r="11">
      <c r="A11" s="4" t="inlineStr">
        <is>
          <t>Right-of-use assets</t>
        </is>
      </c>
      <c r="B11" s="5" t="n">
        <v>86834</v>
      </c>
      <c r="C11" s="5" t="n">
        <v>0</v>
      </c>
    </row>
    <row r="12">
      <c r="A12" s="4" t="inlineStr">
        <is>
          <t>Lease liabilities</t>
        </is>
      </c>
      <c r="B12" s="5" t="n">
        <v>86834</v>
      </c>
    </row>
    <row r="13">
      <c r="A13" s="4" t="inlineStr">
        <is>
          <t>Retained earnings</t>
        </is>
      </c>
      <c r="B13" s="6" t="n">
        <v>-18575388</v>
      </c>
      <c r="C13" s="5" t="n">
        <v>-17717166</v>
      </c>
    </row>
    <row r="14">
      <c r="A14" s="4" t="inlineStr">
        <is>
          <t>Minimum [Member]</t>
        </is>
      </c>
    </row>
    <row r="15">
      <c r="A15" s="3" t="inlineStr">
        <is>
          <t>Accounting Policies [Line Items]</t>
        </is>
      </c>
    </row>
    <row r="16">
      <c r="A16" s="4" t="inlineStr">
        <is>
          <t>Equity Method Investment, Ownership Percentage</t>
        </is>
      </c>
      <c r="B16" s="4" t="inlineStr">
        <is>
          <t>20.00%</t>
        </is>
      </c>
    </row>
    <row r="17">
      <c r="A17" s="4" t="inlineStr">
        <is>
          <t>Maximum [Member]</t>
        </is>
      </c>
    </row>
    <row r="18">
      <c r="A18" s="3" t="inlineStr">
        <is>
          <t>Accounting Policies [Line Items]</t>
        </is>
      </c>
    </row>
    <row r="19">
      <c r="A19" s="4" t="inlineStr">
        <is>
          <t>Equity Method Investment, Ownership Percentage</t>
        </is>
      </c>
      <c r="B19" s="4" t="inlineStr">
        <is>
          <t>50.00%</t>
        </is>
      </c>
    </row>
    <row r="20">
      <c r="A20" s="4" t="inlineStr">
        <is>
          <t>Customer Category Five [Member]</t>
        </is>
      </c>
    </row>
    <row r="21">
      <c r="A21" s="3" t="inlineStr">
        <is>
          <t>Accounting Policies [Line Items]</t>
        </is>
      </c>
    </row>
    <row r="22">
      <c r="A22" s="4" t="inlineStr">
        <is>
          <t>Accounts Receivable, Net, Current</t>
        </is>
      </c>
      <c r="B22" s="6" t="n">
        <v>53647</v>
      </c>
      <c r="C22" s="6" t="n">
        <v>92409</v>
      </c>
    </row>
    <row r="23">
      <c r="A23" s="4" t="inlineStr">
        <is>
          <t>Concentration Risk, Percentage</t>
        </is>
      </c>
      <c r="B23" s="4" t="inlineStr">
        <is>
          <t>11.09%</t>
        </is>
      </c>
      <c r="C23" s="4" t="inlineStr">
        <is>
          <t>23.59%</t>
        </is>
      </c>
    </row>
    <row r="24">
      <c r="A24" s="4" t="inlineStr">
        <is>
          <t>Equity Option [Member]</t>
        </is>
      </c>
    </row>
    <row r="25">
      <c r="A25" s="3" t="inlineStr">
        <is>
          <t>Accounting Policies [Line Items]</t>
        </is>
      </c>
    </row>
    <row r="26">
      <c r="A26" s="4" t="inlineStr">
        <is>
          <t>Share-based Compensation Arrangement by Share-based Payment Award, Options, Outstanding, Number</t>
        </is>
      </c>
      <c r="B26" s="5" t="n">
        <v>0</v>
      </c>
      <c r="C26" s="5" t="n">
        <v>0</v>
      </c>
    </row>
    <row r="27">
      <c r="A27" s="4" t="inlineStr">
        <is>
          <t>Tools, Dies and Molds [Member]</t>
        </is>
      </c>
    </row>
    <row r="28">
      <c r="A28" s="3" t="inlineStr">
        <is>
          <t>Accounting Policies [Line Items]</t>
        </is>
      </c>
    </row>
    <row r="29">
      <c r="A29" s="4" t="inlineStr">
        <is>
          <t>Property, Plant and Equipment, Useful Life</t>
        </is>
      </c>
      <c r="B29" s="4" t="inlineStr">
        <is>
          <t>3 years</t>
        </is>
      </c>
    </row>
    <row r="30">
      <c r="A30" s="4" t="inlineStr">
        <is>
          <t>Furniture and Fixtures [Member]</t>
        </is>
      </c>
    </row>
    <row r="31">
      <c r="A31" s="3" t="inlineStr">
        <is>
          <t>Accounting Policies [Line Items]</t>
        </is>
      </c>
    </row>
    <row r="32">
      <c r="A32" s="4" t="inlineStr">
        <is>
          <t>Property, Plant and Equipment, Useful Life</t>
        </is>
      </c>
      <c r="B32" s="4" t="inlineStr">
        <is>
          <t>4 years</t>
        </is>
      </c>
    </row>
    <row r="33">
      <c r="A33" s="4" t="inlineStr">
        <is>
          <t>Machinery and Equipment [Member]</t>
        </is>
      </c>
    </row>
    <row r="34">
      <c r="A34" s="3" t="inlineStr">
        <is>
          <t>Accounting Policies [Line Items]</t>
        </is>
      </c>
    </row>
    <row r="35">
      <c r="A35" s="4" t="inlineStr">
        <is>
          <t>Property, Plant and Equipment, Useful Life</t>
        </is>
      </c>
      <c r="B35" s="4" t="inlineStr">
        <is>
          <t>4 years</t>
        </is>
      </c>
    </row>
    <row r="36">
      <c r="A36" s="4" t="inlineStr">
        <is>
          <t>ASU 2016-02</t>
        </is>
      </c>
    </row>
    <row r="37">
      <c r="A37" s="3" t="inlineStr">
        <is>
          <t>Accounting Policies [Line Items]</t>
        </is>
      </c>
    </row>
    <row r="38">
      <c r="A38" s="4" t="inlineStr">
        <is>
          <t>Right-of-use assets</t>
        </is>
      </c>
      <c r="D38" s="6" t="n">
        <v>170898</v>
      </c>
    </row>
    <row r="39">
      <c r="A39" s="4" t="inlineStr">
        <is>
          <t>Lease liabilities</t>
        </is>
      </c>
      <c r="D39" s="6" t="n">
        <v>170898</v>
      </c>
    </row>
    <row r="40">
      <c r="A40" s="4" t="inlineStr">
        <is>
          <t>ASU 2016-02 | Restatement Adjustment [Member]</t>
        </is>
      </c>
    </row>
    <row r="41">
      <c r="A41" s="3" t="inlineStr">
        <is>
          <t>Accounting Policies [Line Items]</t>
        </is>
      </c>
    </row>
    <row r="42">
      <c r="A42" s="4" t="inlineStr">
        <is>
          <t>Right-of-use assets</t>
        </is>
      </c>
      <c r="C42" s="6" t="n">
        <v>180926</v>
      </c>
    </row>
    <row r="43">
      <c r="A43" s="4" t="inlineStr">
        <is>
          <t>Lease liabilities</t>
        </is>
      </c>
      <c r="C43" s="5" t="n">
        <v>180926</v>
      </c>
    </row>
    <row r="44">
      <c r="A44" s="4" t="inlineStr">
        <is>
          <t>Retained earnings</t>
        </is>
      </c>
      <c r="C44" s="6" t="n">
        <v>0</v>
      </c>
    </row>
    <row r="45">
      <c r="A45" s="4" t="inlineStr">
        <is>
          <t>GlamSmile Deutschland GmbH [Member]</t>
        </is>
      </c>
    </row>
    <row r="46">
      <c r="A46" s="3" t="inlineStr">
        <is>
          <t>Accounting Policies [Line Items]</t>
        </is>
      </c>
    </row>
    <row r="47">
      <c r="A47" s="4" t="inlineStr">
        <is>
          <t>Equity Method Investment, Ownership Percentage</t>
        </is>
      </c>
      <c r="B47" s="4" t="inlineStr">
        <is>
          <t>51.00%</t>
        </is>
      </c>
    </row>
    <row r="48">
      <c r="A48" s="4" t="inlineStr">
        <is>
          <t>GlamSmile Asia [Member]</t>
        </is>
      </c>
    </row>
    <row r="49">
      <c r="A49" s="3" t="inlineStr">
        <is>
          <t>Accounting Policies [Line Items]</t>
        </is>
      </c>
    </row>
    <row r="50">
      <c r="A50" s="4" t="inlineStr">
        <is>
          <t>Equity Method Investment, Ownership Percentage</t>
        </is>
      </c>
      <c r="B50" s="4" t="inlineStr">
        <is>
          <t>100.00%</t>
        </is>
      </c>
      <c r="E50" s="4" t="inlineStr">
        <is>
          <t>21.51%</t>
        </is>
      </c>
    </row>
    <row r="51">
      <c r="A51" s="4" t="inlineStr">
        <is>
          <t>Retained earnings</t>
        </is>
      </c>
      <c r="F51" s="6" t="n">
        <v>73302</v>
      </c>
    </row>
    <row r="52">
      <c r="A52" s="4" t="inlineStr">
        <is>
          <t>Beijing Glamsmile Trading Co Ltd [Member]</t>
        </is>
      </c>
    </row>
    <row r="53">
      <c r="A53" s="3" t="inlineStr">
        <is>
          <t>Accounting Policies [Line Items]</t>
        </is>
      </c>
    </row>
    <row r="54">
      <c r="A54" s="4" t="inlineStr">
        <is>
          <t>Equity Method Investment, Ownership Percentage</t>
        </is>
      </c>
      <c r="B54" s="4" t="inlineStr">
        <is>
          <t>80.00%</t>
        </is>
      </c>
    </row>
    <row r="55">
      <c r="A55" s="4" t="inlineStr">
        <is>
          <t>Beijing Glamsmile Dental Clinic Co Ltd [Member]</t>
        </is>
      </c>
    </row>
    <row r="56">
      <c r="A56" s="3" t="inlineStr">
        <is>
          <t>Accounting Policies [Line Items]</t>
        </is>
      </c>
    </row>
    <row r="57">
      <c r="A57" s="4" t="inlineStr">
        <is>
          <t>Equity Method Investment, Ownership Percentage</t>
        </is>
      </c>
      <c r="B57" s="4" t="inlineStr">
        <is>
          <t>98.00%</t>
        </is>
      </c>
    </row>
    <row r="58">
      <c r="A58" s="4" t="inlineStr">
        <is>
          <t>Shanghai Glamsmile Dental Clinic Co Ltd [Member]</t>
        </is>
      </c>
    </row>
    <row r="59">
      <c r="A59" s="3" t="inlineStr">
        <is>
          <t>Accounting Policies [Line Items]</t>
        </is>
      </c>
    </row>
    <row r="60">
      <c r="A60" s="4" t="inlineStr">
        <is>
          <t>Equity Method Investment, Ownership Percentage</t>
        </is>
      </c>
      <c r="B60" s="4" t="inlineStr">
        <is>
          <t>100.00%</t>
        </is>
      </c>
    </row>
    <row r="61">
      <c r="A61" s="4" t="inlineStr">
        <is>
          <t>Whenzhou Glamsmile Dental Clinic Ltd [Member]</t>
        </is>
      </c>
    </row>
    <row r="62">
      <c r="A62" s="3" t="inlineStr">
        <is>
          <t>Accounting Policies [Line Items]</t>
        </is>
      </c>
    </row>
    <row r="63">
      <c r="A63" s="4" t="inlineStr">
        <is>
          <t>Equity Method Investment, Ownership Percentage</t>
        </is>
      </c>
      <c r="B63" s="4" t="inlineStr">
        <is>
          <t>50.00%</t>
        </is>
      </c>
    </row>
    <row r="64">
      <c r="A64" s="4" t="inlineStr">
        <is>
          <t>Glamsmile Dental Technology Ltd [Member]</t>
        </is>
      </c>
    </row>
    <row r="65">
      <c r="A65" s="3" t="inlineStr">
        <is>
          <t>Accounting Policies [Line Items]</t>
        </is>
      </c>
    </row>
    <row r="66">
      <c r="A66" s="4" t="inlineStr">
        <is>
          <t>Equity Method Investment, Ownership Percentage</t>
        </is>
      </c>
      <c r="B66" s="4" t="inlineStr">
        <is>
          <t>21.51%</t>
        </is>
      </c>
      <c r="E66" s="4" t="inlineStr">
        <is>
          <t>21.51%</t>
        </is>
      </c>
    </row>
    <row r="67">
      <c r="A67" s="4" t="inlineStr">
        <is>
          <t>Accounts Receivable, Net, Current</t>
        </is>
      </c>
      <c r="E67" s="6" t="n">
        <v>1150000</v>
      </c>
    </row>
    <row r="68">
      <c r="A68" s="4" t="inlineStr">
        <is>
          <t>Glam Smile Rome [Member]</t>
        </is>
      </c>
    </row>
    <row r="69">
      <c r="A69" s="3" t="inlineStr">
        <is>
          <t>Accounting Policies [Line Items]</t>
        </is>
      </c>
    </row>
    <row r="70">
      <c r="A70" s="4" t="inlineStr">
        <is>
          <t>Equity Method Investment, Ownership Percentage</t>
        </is>
      </c>
      <c r="B70" s="4" t="inlineStr">
        <is>
          <t>80.00%</t>
        </is>
      </c>
    </row>
    <row r="71">
      <c r="A71" s="4" t="inlineStr">
        <is>
          <t>Biotech Dental Benelux N.V [Member]</t>
        </is>
      </c>
    </row>
    <row r="72">
      <c r="A72" s="3" t="inlineStr">
        <is>
          <t>Accounting Policies [Line Items]</t>
        </is>
      </c>
    </row>
    <row r="73">
      <c r="A73" s="4" t="inlineStr">
        <is>
          <t>Equity Method Investment, Ownership Percentage</t>
        </is>
      </c>
      <c r="B73" s="4" t="inlineStr">
        <is>
          <t>50.00%</t>
        </is>
      </c>
    </row>
    <row r="74">
      <c r="A74" s="4" t="inlineStr">
        <is>
          <t>Guangzhou Dental Clinic Co., Ltd. [Member]</t>
        </is>
      </c>
    </row>
    <row r="75">
      <c r="A75" s="3" t="inlineStr">
        <is>
          <t>Accounting Policies [Line Items]</t>
        </is>
      </c>
    </row>
    <row r="76">
      <c r="A76" s="4" t="inlineStr">
        <is>
          <t>Equity Method Investment, Ownership Percentage</t>
        </is>
      </c>
      <c r="B76"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USD ($)</t>
        </is>
      </c>
      <c r="B1" s="2" t="inlineStr">
        <is>
          <t>Mar. 31, 2020</t>
        </is>
      </c>
      <c r="C1" s="2" t="inlineStr">
        <is>
          <t>Mar. 31, 2019</t>
        </is>
      </c>
    </row>
    <row r="2">
      <c r="A2" s="3" t="inlineStr">
        <is>
          <t>Income Statement, Balance Sheet and Additional Disclosures by Disposal Groups, Including Discontinued Operations [Line Items]</t>
        </is>
      </c>
    </row>
    <row r="3">
      <c r="A3" s="4" t="inlineStr">
        <is>
          <t>Carrying value of non-controlling interest</t>
        </is>
      </c>
      <c r="B3" s="6" t="n">
        <v>74678</v>
      </c>
      <c r="C3" s="6" t="n">
        <v>70723</v>
      </c>
    </row>
    <row r="4">
      <c r="A4" s="4" t="inlineStr">
        <is>
          <t>Glamsmile Dental Technology Ltd [Member]</t>
        </is>
      </c>
    </row>
    <row r="5">
      <c r="A5" s="3" t="inlineStr">
        <is>
          <t>Income Statement, Balance Sheet and Additional Disclosures by Disposal Groups, Including Discontinued Operations [Line Items]</t>
        </is>
      </c>
    </row>
    <row r="6">
      <c r="A6" s="4" t="inlineStr">
        <is>
          <t>Consideration received</t>
        </is>
      </c>
      <c r="C6" s="5" t="n">
        <v>2000000</v>
      </c>
    </row>
    <row r="7">
      <c r="A7" s="4" t="inlineStr">
        <is>
          <t>Fair value of 29.4% interest</t>
        </is>
      </c>
      <c r="C7" s="5" t="n">
        <v>2055884</v>
      </c>
    </row>
    <row r="8">
      <c r="A8" s="4" t="inlineStr">
        <is>
          <t>Carrying value of non-controlling interest</t>
        </is>
      </c>
      <c r="C8" s="5" t="n">
        <v>1117938</v>
      </c>
    </row>
    <row r="9">
      <c r="A9" s="4" t="inlineStr">
        <is>
          <t>Less: carrying value of former subsidiary's net assets</t>
        </is>
      </c>
      <c r="C9" s="5" t="n">
        <v>-2002329</v>
      </c>
    </row>
    <row r="10">
      <c r="A10" s="4" t="inlineStr">
        <is>
          <t>Goodwill</t>
        </is>
      </c>
      <c r="C10" s="5" t="n">
        <v>-699635</v>
      </c>
    </row>
    <row r="11">
      <c r="A11" s="4" t="inlineStr">
        <is>
          <t>Investment China &amp; Hong Kong</t>
        </is>
      </c>
      <c r="C11" s="5" t="n">
        <v>-1082</v>
      </c>
    </row>
    <row r="12">
      <c r="A12" s="4" t="inlineStr">
        <is>
          <t>Rescission agreement Excelsior (Note 11)</t>
        </is>
      </c>
      <c r="C12" s="5" t="n">
        <v>-1000000</v>
      </c>
    </row>
    <row r="13">
      <c r="A13" s="4" t="inlineStr">
        <is>
          <t>Disposal Group Including Discontinued Operation Liability Assets Net</t>
        </is>
      </c>
      <c r="C13" s="6" t="n">
        <v>14707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ummary of represent the summary financial information derived from its financial statements and prepared under US GAAP (Details) - USD ($)</t>
        </is>
      </c>
      <c r="B1" s="2" t="inlineStr">
        <is>
          <t>12 Months Ended</t>
        </is>
      </c>
    </row>
    <row r="2">
      <c r="B2" s="2" t="inlineStr">
        <is>
          <t>Mar. 31, 2020</t>
        </is>
      </c>
      <c r="C2" s="2" t="inlineStr">
        <is>
          <t>Mar. 31, 2019</t>
        </is>
      </c>
    </row>
    <row r="3">
      <c r="A3" s="3" t="inlineStr">
        <is>
          <t>Operating data:</t>
        </is>
      </c>
    </row>
    <row r="4">
      <c r="A4" s="4" t="inlineStr">
        <is>
          <t>Revenues</t>
        </is>
      </c>
      <c r="B4" s="6" t="n">
        <v>1064419</v>
      </c>
      <c r="C4" s="6" t="n">
        <v>1603741</v>
      </c>
    </row>
    <row r="5">
      <c r="A5" s="4" t="inlineStr">
        <is>
          <t>Gross profit</t>
        </is>
      </c>
      <c r="B5" s="5" t="n">
        <v>742171</v>
      </c>
      <c r="C5" s="5" t="n">
        <v>1117246</v>
      </c>
    </row>
    <row r="6">
      <c r="A6" s="4" t="inlineStr">
        <is>
          <t>Income (loss) from operations</t>
        </is>
      </c>
      <c r="B6" s="5" t="n">
        <v>-479607</v>
      </c>
      <c r="C6" s="5" t="n">
        <v>-717347</v>
      </c>
    </row>
    <row r="7">
      <c r="A7" s="4" t="inlineStr">
        <is>
          <t>Net income</t>
        </is>
      </c>
      <c r="B7" s="5" t="n">
        <v>-858222</v>
      </c>
      <c r="C7" s="5" t="n">
        <v>2128796</v>
      </c>
    </row>
    <row r="8">
      <c r="A8" s="4" t="inlineStr">
        <is>
          <t>GlamSmile Asia [Member]</t>
        </is>
      </c>
    </row>
    <row r="9">
      <c r="A9" s="3" t="inlineStr">
        <is>
          <t>Operating data:</t>
        </is>
      </c>
    </row>
    <row r="10">
      <c r="A10" s="4" t="inlineStr">
        <is>
          <t>Revenues</t>
        </is>
      </c>
      <c r="B10" s="5" t="n">
        <v>4026904</v>
      </c>
      <c r="C10" s="5" t="n">
        <v>4644421</v>
      </c>
    </row>
    <row r="11">
      <c r="A11" s="4" t="inlineStr">
        <is>
          <t>Gross profit</t>
        </is>
      </c>
      <c r="B11" s="5" t="n">
        <v>2510269</v>
      </c>
      <c r="C11" s="5" t="n">
        <v>3952082</v>
      </c>
    </row>
    <row r="12">
      <c r="A12" s="4" t="inlineStr">
        <is>
          <t>Income (loss) from operations</t>
        </is>
      </c>
      <c r="B12" s="5" t="n">
        <v>-630811</v>
      </c>
      <c r="C12" s="5" t="n">
        <v>380539</v>
      </c>
    </row>
    <row r="13">
      <c r="A13" s="4" t="inlineStr">
        <is>
          <t>Net income</t>
        </is>
      </c>
      <c r="B13" s="5" t="n">
        <v>-725675</v>
      </c>
      <c r="C13" s="5" t="n">
        <v>286752</v>
      </c>
    </row>
    <row r="14">
      <c r="A14" s="4" t="inlineStr">
        <is>
          <t>MIB [Member]</t>
        </is>
      </c>
    </row>
    <row r="15">
      <c r="A15" s="3" t="inlineStr">
        <is>
          <t>Operating data:</t>
        </is>
      </c>
    </row>
    <row r="16">
      <c r="A16" s="4" t="inlineStr">
        <is>
          <t>Revenues</t>
        </is>
      </c>
      <c r="B16" s="5" t="n">
        <v>58441</v>
      </c>
      <c r="C16" s="5" t="n">
        <v>12307</v>
      </c>
    </row>
    <row r="17">
      <c r="A17" s="4" t="inlineStr">
        <is>
          <t>Gross profit</t>
        </is>
      </c>
      <c r="B17" s="5" t="n">
        <v>57951</v>
      </c>
      <c r="C17" s="5" t="n">
        <v>10544</v>
      </c>
    </row>
    <row r="18">
      <c r="A18" s="4" t="inlineStr">
        <is>
          <t>Income (loss) from operations</t>
        </is>
      </c>
      <c r="B18" s="5" t="n">
        <v>-96846</v>
      </c>
      <c r="C18" s="5" t="n">
        <v>-322463</v>
      </c>
    </row>
    <row r="19">
      <c r="A19" s="4" t="inlineStr">
        <is>
          <t>Net income</t>
        </is>
      </c>
      <c r="B19" s="6" t="n">
        <v>-82071</v>
      </c>
      <c r="C19" s="6" t="n">
        <v>-3277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CONSOLIDATED STATEMENTS OF OPERATIONS</t>
        </is>
      </c>
    </row>
    <row r="4">
      <c r="A4" s="4" t="inlineStr">
        <is>
          <t>Net sales</t>
        </is>
      </c>
      <c r="B4" s="6" t="n">
        <v>1064419</v>
      </c>
      <c r="C4" s="6" t="n">
        <v>1603741</v>
      </c>
    </row>
    <row r="5">
      <c r="A5" s="4" t="inlineStr">
        <is>
          <t>Cost of sales</t>
        </is>
      </c>
      <c r="B5" s="5" t="n">
        <v>322248</v>
      </c>
      <c r="C5" s="5" t="n">
        <v>486495</v>
      </c>
    </row>
    <row r="6">
      <c r="A6" s="4" t="inlineStr">
        <is>
          <t>Gross profit</t>
        </is>
      </c>
      <c r="B6" s="5" t="n">
        <v>742171</v>
      </c>
      <c r="C6" s="5" t="n">
        <v>1117246</v>
      </c>
    </row>
    <row r="7">
      <c r="A7" s="3" t="inlineStr">
        <is>
          <t>Operating Expenses</t>
        </is>
      </c>
    </row>
    <row r="8">
      <c r="A8" s="4" t="inlineStr">
        <is>
          <t>Research and development</t>
        </is>
      </c>
      <c r="C8" s="5" t="n">
        <v>120</v>
      </c>
    </row>
    <row r="9">
      <c r="A9" s="4" t="inlineStr">
        <is>
          <t>Sales and marketing</t>
        </is>
      </c>
      <c r="B9" s="5" t="n">
        <v>401669</v>
      </c>
      <c r="C9" s="5" t="n">
        <v>727897</v>
      </c>
    </row>
    <row r="10">
      <c r="A10" s="4" t="inlineStr">
        <is>
          <t>General and administrative</t>
        </is>
      </c>
      <c r="B10" s="5" t="n">
        <v>748858</v>
      </c>
      <c r="C10" s="5" t="n">
        <v>1008806</v>
      </c>
    </row>
    <row r="11">
      <c r="A11" s="4" t="inlineStr">
        <is>
          <t>Depreciation and amortization</t>
        </is>
      </c>
      <c r="B11" s="5" t="n">
        <v>71251</v>
      </c>
      <c r="C11" s="5" t="n">
        <v>97770</v>
      </c>
    </row>
    <row r="12">
      <c r="A12" s="4" t="inlineStr">
        <is>
          <t>TOTAL OPERATING EXPENSES</t>
        </is>
      </c>
      <c r="B12" s="5" t="n">
        <v>1221778</v>
      </c>
      <c r="C12" s="5" t="n">
        <v>1834593</v>
      </c>
    </row>
    <row r="13">
      <c r="A13" s="4" t="inlineStr">
        <is>
          <t>OPERATING INCOME (LOSS)</t>
        </is>
      </c>
      <c r="B13" s="5" t="n">
        <v>-479607</v>
      </c>
      <c r="C13" s="5" t="n">
        <v>-717347</v>
      </c>
    </row>
    <row r="14">
      <c r="A14" s="3" t="inlineStr">
        <is>
          <t>NON-OPERATING INCOME (EXPENSE)</t>
        </is>
      </c>
    </row>
    <row r="15">
      <c r="A15" s="4" t="inlineStr">
        <is>
          <t>Equity (loss) income from investments (Note 3)</t>
        </is>
      </c>
      <c r="B15" s="5" t="n">
        <v>-353625</v>
      </c>
      <c r="C15" s="5" t="n">
        <v>2851529</v>
      </c>
    </row>
    <row r="16">
      <c r="A16" s="4" t="inlineStr">
        <is>
          <t>Interest expense</t>
        </is>
      </c>
      <c r="B16" s="5" t="n">
        <v>-14086</v>
      </c>
      <c r="C16" s="5" t="n">
        <v>-10643</v>
      </c>
    </row>
    <row r="17">
      <c r="A17" s="4" t="inlineStr">
        <is>
          <t>Other (expense)</t>
        </is>
      </c>
      <c r="B17" s="5" t="n">
        <v>-4620</v>
      </c>
      <c r="C17" s="5" t="n">
        <v>-3542</v>
      </c>
    </row>
    <row r="18">
      <c r="A18" s="4" t="inlineStr">
        <is>
          <t>TOTAL OTHER INCOME</t>
        </is>
      </c>
      <c r="B18" s="5" t="n">
        <v>-372331</v>
      </c>
      <c r="C18" s="5" t="n">
        <v>2837344</v>
      </c>
    </row>
    <row r="19">
      <c r="A19" s="4" t="inlineStr">
        <is>
          <t>(LOSS) PROFIT FROM CONTINUING OPERATIONS BEFORE INCOME TAXES</t>
        </is>
      </c>
      <c r="B19" s="5" t="n">
        <v>-851938</v>
      </c>
      <c r="C19" s="5" t="n">
        <v>2119997</v>
      </c>
    </row>
    <row r="20">
      <c r="A20" s="4" t="inlineStr">
        <is>
          <t>Income tax (expense) recovery</t>
        </is>
      </c>
      <c r="B20" s="5" t="n">
        <v>-2329</v>
      </c>
      <c r="C20" s="5" t="n">
        <v>-874</v>
      </c>
    </row>
    <row r="21">
      <c r="A21" s="4" t="inlineStr">
        <is>
          <t>NET (LOSS) INCOME BEFORE NON-CONTROLLING INTEREST, NET OF TAX</t>
        </is>
      </c>
      <c r="B21" s="5" t="n">
        <v>-854267</v>
      </c>
      <c r="C21" s="5" t="n">
        <v>2119123</v>
      </c>
    </row>
    <row r="22">
      <c r="A22" s="4" t="inlineStr">
        <is>
          <t>NET LOSS (INCOME) ATTRIBUTABLE TO NON-CONTROLLING INTEREST</t>
        </is>
      </c>
      <c r="B22" s="5" t="n">
        <v>3955</v>
      </c>
      <c r="C22" s="5" t="n">
        <v>-9673</v>
      </c>
    </row>
    <row r="23">
      <c r="A23" s="4" t="inlineStr">
        <is>
          <t>NET INCOME (LOSS) ATTRIBUTABLE TO REMEDENT INC. COMMON SHAREHOLDERS</t>
        </is>
      </c>
      <c r="B23" s="6" t="n">
        <v>-858222</v>
      </c>
      <c r="C23" s="6" t="n">
        <v>2128796</v>
      </c>
    </row>
    <row r="24">
      <c r="A24" s="3" t="inlineStr">
        <is>
          <t>(LOSS) PROFIT PER SHARE</t>
        </is>
      </c>
    </row>
    <row r="25">
      <c r="A25" s="4" t="inlineStr">
        <is>
          <t>Basic</t>
        </is>
      </c>
      <c r="B25" s="7" t="n">
        <v>-0.04</v>
      </c>
      <c r="C25" s="8" t="n">
        <v>0.11</v>
      </c>
    </row>
    <row r="26">
      <c r="A26" s="4" t="inlineStr">
        <is>
          <t>Fully diluted</t>
        </is>
      </c>
      <c r="B26" s="8" t="n">
        <v>-0.04</v>
      </c>
      <c r="C26" s="8" t="n">
        <v>0.11</v>
      </c>
    </row>
    <row r="27">
      <c r="A27" s="3" t="inlineStr">
        <is>
          <t>WEIGHTED AVERAGE SHARES OUTSTANDING</t>
        </is>
      </c>
    </row>
    <row r="28">
      <c r="A28" s="4" t="inlineStr">
        <is>
          <t>Basic</t>
        </is>
      </c>
      <c r="B28" s="5" t="n">
        <v>19995969</v>
      </c>
      <c r="C28" s="5" t="n">
        <v>19995969</v>
      </c>
    </row>
    <row r="29">
      <c r="A29" s="4" t="inlineStr">
        <is>
          <t>Fully diluted</t>
        </is>
      </c>
      <c r="B29" s="5" t="n">
        <v>19995969</v>
      </c>
      <c r="C29" s="5" t="n">
        <v>199959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 width="27" customWidth="1" min="7" max="7"/>
    <col width="27" customWidth="1" min="8" max="8"/>
    <col width="27" customWidth="1" min="9" max="9"/>
    <col width="21" customWidth="1" min="10" max="10"/>
    <col width="21" customWidth="1" min="11" max="11"/>
    <col width="21" customWidth="1" min="12" max="12"/>
    <col width="27" customWidth="1" min="13" max="13"/>
    <col width="27" customWidth="1" min="14" max="14"/>
    <col width="21" customWidth="1" min="15" max="15"/>
    <col width="14" customWidth="1" min="16" max="16"/>
    <col width="24" customWidth="1" min="17" max="17"/>
    <col width="45" customWidth="1" min="18" max="18"/>
    <col width="27" customWidth="1" min="19" max="19"/>
    <col width="14" customWidth="1" min="20" max="20"/>
    <col width="14" customWidth="1" min="21" max="21"/>
    <col width="27" customWidth="1" min="22" max="22"/>
    <col width="21" customWidth="1" min="23" max="23"/>
    <col width="21" customWidth="1" min="24" max="24"/>
  </cols>
  <sheetData>
    <row r="1">
      <c r="A1" s="1" t="inlineStr">
        <is>
          <t>LONG-TERM INVESTMENTS - Additional information (Details)</t>
        </is>
      </c>
      <c r="B1" s="2" t="inlineStr">
        <is>
          <t>Mar. 29, 2019EUR (€)shares</t>
        </is>
      </c>
      <c r="C1" s="2" t="inlineStr">
        <is>
          <t>Nov. 22, 2018shares</t>
        </is>
      </c>
      <c r="D1" s="2" t="inlineStr">
        <is>
          <t>Apr. 16, 2018EUR (€)</t>
        </is>
      </c>
      <c r="E1" s="2" t="inlineStr">
        <is>
          <t>Apr. 16, 2018USD ($)</t>
        </is>
      </c>
      <c r="F1" s="2" t="inlineStr">
        <is>
          <t>Mar. 31, 2014USD ($)</t>
        </is>
      </c>
      <c r="G1" s="2" t="inlineStr">
        <is>
          <t>Jan. 30, 2014USD ($)shares</t>
        </is>
      </c>
      <c r="H1" s="2" t="inlineStr">
        <is>
          <t>Jan. 28, 2012USD ($)shares</t>
        </is>
      </c>
      <c r="I1" s="2" t="inlineStr">
        <is>
          <t>Mar. 31, 2020USD ($)shares</t>
        </is>
      </c>
      <c r="J1" s="2" t="inlineStr">
        <is>
          <t>Mar. 31, 2019USD ($)</t>
        </is>
      </c>
      <c r="K1" s="2" t="inlineStr">
        <is>
          <t>Mar. 31, 2018USD ($)</t>
        </is>
      </c>
      <c r="L1" s="2" t="inlineStr">
        <is>
          <t>Mar. 31, 2012USD ($)</t>
        </is>
      </c>
      <c r="M1" s="2" t="inlineStr">
        <is>
          <t>Mar. 31, 2011EUR (€)shares</t>
        </is>
      </c>
      <c r="N1" s="2" t="inlineStr">
        <is>
          <t>Mar. 31, 2011USD ($)shares</t>
        </is>
      </c>
      <c r="O1" s="2" t="inlineStr">
        <is>
          <t>Mar. 31, 2010USD ($)</t>
        </is>
      </c>
      <c r="P1" s="2" t="inlineStr">
        <is>
          <t>Dec. 31, 2019</t>
        </is>
      </c>
      <c r="Q1" s="2" t="inlineStr">
        <is>
          <t>Mar. 31, 2019€ / shares</t>
        </is>
      </c>
      <c r="R1" s="2" t="inlineStr">
        <is>
          <t>Mar. 31, 2019USD ($)multiple$ / sharesshares</t>
        </is>
      </c>
      <c r="S1" s="2" t="inlineStr">
        <is>
          <t>Mar. 29, 2019USD ($)shares</t>
        </is>
      </c>
      <c r="T1" s="2" t="inlineStr">
        <is>
          <t>Mar. 31, 2013</t>
        </is>
      </c>
      <c r="U1" s="2" t="inlineStr">
        <is>
          <t>Feb. 10, 2012</t>
        </is>
      </c>
      <c r="V1" s="2" t="inlineStr">
        <is>
          <t>Jan. 20, 2012USD ($)shares</t>
        </is>
      </c>
      <c r="W1" s="2" t="inlineStr">
        <is>
          <t>Jun. 27, 2011USD ($)</t>
        </is>
      </c>
      <c r="X1" s="2" t="inlineStr">
        <is>
          <t>Jan. 01, 2010USD ($)</t>
        </is>
      </c>
    </row>
    <row r="2">
      <c r="A2" s="3" t="inlineStr">
        <is>
          <t>Long Term Investments [Line Items]</t>
        </is>
      </c>
    </row>
    <row r="3">
      <c r="A3" s="4" t="inlineStr">
        <is>
          <t>Income (Loss) from Equity Method Investments</t>
        </is>
      </c>
      <c r="I3" s="6" t="n">
        <v>-353625</v>
      </c>
      <c r="J3" s="6" t="n">
        <v>2851529</v>
      </c>
    </row>
    <row r="4">
      <c r="A4" s="4" t="inlineStr">
        <is>
          <t>Gain (Loss) on Disposition of Stock in Subsidiary or Equity Method Investee</t>
        </is>
      </c>
      <c r="J4" s="5" t="n">
        <v>3007301</v>
      </c>
    </row>
    <row r="5">
      <c r="A5" s="4" t="inlineStr">
        <is>
          <t>Accumulated deficit</t>
        </is>
      </c>
      <c r="I5" s="6" t="n">
        <v>-18575388</v>
      </c>
      <c r="R5" s="6" t="n">
        <v>-17717166</v>
      </c>
    </row>
    <row r="6">
      <c r="A6" s="4" t="inlineStr">
        <is>
          <t>Preferred Stock, shares outstanding | shares</t>
        </is>
      </c>
      <c r="I6" s="5" t="n">
        <v>0</v>
      </c>
      <c r="R6" s="5" t="n">
        <v>0</v>
      </c>
    </row>
    <row r="7">
      <c r="A7" s="4" t="inlineStr">
        <is>
          <t>Preferred stock, shares issued | shares</t>
        </is>
      </c>
      <c r="I7" s="5" t="n">
        <v>0</v>
      </c>
      <c r="R7" s="5" t="n">
        <v>0</v>
      </c>
    </row>
    <row r="8">
      <c r="A8" s="4" t="inlineStr">
        <is>
          <t>Preferred Stock $0.001 par value (10,000,000 shares authorized, none issued and outstanding)</t>
        </is>
      </c>
      <c r="I8" s="6" t="n">
        <v>0</v>
      </c>
      <c r="R8" s="6" t="n">
        <v>0</v>
      </c>
    </row>
    <row r="9">
      <c r="A9" s="4" t="inlineStr">
        <is>
          <t>Shares Acquired From Investment | shares</t>
        </is>
      </c>
      <c r="R9" s="5" t="n">
        <v>70334</v>
      </c>
    </row>
    <row r="10">
      <c r="A10" s="4" t="inlineStr">
        <is>
          <t>Fair Market Value Of Investment</t>
        </is>
      </c>
      <c r="R10" s="6" t="n">
        <v>787339</v>
      </c>
    </row>
    <row r="11">
      <c r="A11" s="4" t="inlineStr">
        <is>
          <t>Fair Market Price Per Share | (per share)</t>
        </is>
      </c>
      <c r="Q11" s="9" t="n">
        <v>8.699999999999999</v>
      </c>
      <c r="R11" s="8" t="n">
        <v>11.19</v>
      </c>
    </row>
    <row r="12">
      <c r="A12" s="4" t="inlineStr">
        <is>
          <t>Accounts Receivable, Net, Current</t>
        </is>
      </c>
      <c r="I12" s="5" t="n">
        <v>329340</v>
      </c>
      <c r="R12" s="6" t="n">
        <v>233908</v>
      </c>
    </row>
    <row r="13">
      <c r="A13" s="4" t="inlineStr">
        <is>
          <t>Loss On Equity Method Investment</t>
        </is>
      </c>
      <c r="R13" s="6" t="n">
        <v>174479</v>
      </c>
    </row>
    <row r="14">
      <c r="A14" s="4" t="inlineStr">
        <is>
          <t>Weighted Average Cost Of Capital Percentage</t>
        </is>
      </c>
      <c r="R14" s="4" t="inlineStr">
        <is>
          <t>23.00%</t>
        </is>
      </c>
    </row>
    <row r="15">
      <c r="A15" s="4" t="inlineStr">
        <is>
          <t>Net Income (Loss) Attributable to Parent</t>
        </is>
      </c>
      <c r="I15" s="6" t="n">
        <v>-858222</v>
      </c>
      <c r="J15" s="5" t="n">
        <v>2128796</v>
      </c>
    </row>
    <row r="16">
      <c r="A16" s="4" t="inlineStr">
        <is>
          <t>Minimum [Member]</t>
        </is>
      </c>
    </row>
    <row r="17">
      <c r="A17" s="3" t="inlineStr">
        <is>
          <t>Long Term Investments [Line Items]</t>
        </is>
      </c>
    </row>
    <row r="18">
      <c r="A18" s="4" t="inlineStr">
        <is>
          <t>Equity Method Investment, Ownership Percentage</t>
        </is>
      </c>
      <c r="I18" s="4" t="inlineStr">
        <is>
          <t>20.00%</t>
        </is>
      </c>
    </row>
    <row r="19">
      <c r="A19" s="4" t="inlineStr">
        <is>
          <t>Saas Multiples | multiple</t>
        </is>
      </c>
      <c r="R19" s="10" t="n">
        <v>5.1</v>
      </c>
    </row>
    <row r="20">
      <c r="A20" s="4" t="inlineStr">
        <is>
          <t>Maximum [Member]</t>
        </is>
      </c>
    </row>
    <row r="21">
      <c r="A21" s="3" t="inlineStr">
        <is>
          <t>Long Term Investments [Line Items]</t>
        </is>
      </c>
    </row>
    <row r="22">
      <c r="A22" s="4" t="inlineStr">
        <is>
          <t>Equity Method Investment, Ownership Percentage</t>
        </is>
      </c>
      <c r="I22" s="4" t="inlineStr">
        <is>
          <t>50.00%</t>
        </is>
      </c>
    </row>
    <row r="23">
      <c r="A23" s="4" t="inlineStr">
        <is>
          <t>Saas Multiples | multiple</t>
        </is>
      </c>
      <c r="R23" s="10" t="n">
        <v>18.5</v>
      </c>
    </row>
    <row r="24">
      <c r="A24" s="4" t="inlineStr">
        <is>
          <t>Smilewise Corporate BVBAMember [Member]</t>
        </is>
      </c>
    </row>
    <row r="25">
      <c r="A25" s="3" t="inlineStr">
        <is>
          <t>Long Term Investments [Line Items]</t>
        </is>
      </c>
    </row>
    <row r="26">
      <c r="A26" s="4" t="inlineStr">
        <is>
          <t>Business Acquisition, Percentage of Voting Interests Acquired</t>
        </is>
      </c>
      <c r="B26" s="4" t="inlineStr">
        <is>
          <t>100.00%</t>
        </is>
      </c>
      <c r="S26" s="4" t="inlineStr">
        <is>
          <t>100.00%</t>
        </is>
      </c>
    </row>
    <row r="27">
      <c r="A27" s="4" t="inlineStr">
        <is>
          <t>Percentage Of Investments Acquired From Issued And Outstanding Shares</t>
        </is>
      </c>
      <c r="D27" s="4" t="inlineStr">
        <is>
          <t>60.00%</t>
        </is>
      </c>
      <c r="E27" s="4" t="inlineStr">
        <is>
          <t>60.00%</t>
        </is>
      </c>
    </row>
    <row r="28">
      <c r="A28" s="4" t="inlineStr">
        <is>
          <t>Payments to Acquire Investments</t>
        </is>
      </c>
      <c r="D28" s="11" t="n">
        <v>2226</v>
      </c>
      <c r="E28" s="6" t="n">
        <v>2592</v>
      </c>
    </row>
    <row r="29">
      <c r="A29" s="4" t="inlineStr">
        <is>
          <t>Metrics In Balance NV [Member]</t>
        </is>
      </c>
    </row>
    <row r="30">
      <c r="A30" s="3" t="inlineStr">
        <is>
          <t>Long Term Investments [Line Items]</t>
        </is>
      </c>
    </row>
    <row r="31">
      <c r="A31" s="4" t="inlineStr">
        <is>
          <t>Equity Method Investment, Realized Gain (Loss) on Disposal</t>
        </is>
      </c>
      <c r="I31" s="6" t="n">
        <v>21413</v>
      </c>
      <c r="J31" s="5" t="n">
        <v>2832822</v>
      </c>
    </row>
    <row r="32">
      <c r="A32" s="4" t="inlineStr">
        <is>
          <t>Income (Loss) from Equity Method Investments</t>
        </is>
      </c>
      <c r="I32" s="6" t="n">
        <v>-21413</v>
      </c>
      <c r="J32" s="5" t="n">
        <v>2832822</v>
      </c>
    </row>
    <row r="33">
      <c r="A33" s="4" t="inlineStr">
        <is>
          <t>Business Acquisition, Percentage of Voting Interests Acquired</t>
        </is>
      </c>
      <c r="B33" s="4" t="inlineStr">
        <is>
          <t>60.00%</t>
        </is>
      </c>
      <c r="S33" s="4" t="inlineStr">
        <is>
          <t>60.00%</t>
        </is>
      </c>
    </row>
    <row r="34">
      <c r="A34" s="4" t="inlineStr">
        <is>
          <t>Percentage Of Investments Acquired From Issued And Outstanding Shares</t>
        </is>
      </c>
      <c r="C34" s="4" t="inlineStr">
        <is>
          <t>3.08%</t>
        </is>
      </c>
    </row>
    <row r="35">
      <c r="A35" s="4" t="inlineStr">
        <is>
          <t>Shares Acquired From Investments | shares</t>
        </is>
      </c>
      <c r="C35" s="5" t="n">
        <v>63112</v>
      </c>
    </row>
    <row r="36">
      <c r="A36" s="4" t="inlineStr">
        <is>
          <t>Condor Technologies NV [Member]</t>
        </is>
      </c>
    </row>
    <row r="37">
      <c r="A37" s="3" t="inlineStr">
        <is>
          <t>Long Term Investments [Line Items]</t>
        </is>
      </c>
    </row>
    <row r="38">
      <c r="A38" s="4" t="inlineStr">
        <is>
          <t>Fair Value, Option, Changes in Fair Value, Gain (Loss)</t>
        </is>
      </c>
      <c r="J38" s="5" t="n">
        <v>-176119</v>
      </c>
    </row>
    <row r="39">
      <c r="A39" s="4" t="inlineStr">
        <is>
          <t>Fair Value Per Share | (per share)</t>
        </is>
      </c>
      <c r="Q39" s="11" t="n">
        <v>1500</v>
      </c>
      <c r="R39" s="8" t="n">
        <v>16.49</v>
      </c>
    </row>
    <row r="40">
      <c r="A40" s="4" t="inlineStr">
        <is>
          <t>Condor Technologies NV [Member] | Accounting Standards Update 2016-01 [Member]</t>
        </is>
      </c>
    </row>
    <row r="41">
      <c r="A41" s="3" t="inlineStr">
        <is>
          <t>Long Term Investments [Line Items]</t>
        </is>
      </c>
    </row>
    <row r="42">
      <c r="A42" s="4" t="inlineStr">
        <is>
          <t>Cumulative Effect of New Accounting Principle in Period of Adoption</t>
        </is>
      </c>
      <c r="K42" s="6" t="n">
        <v>178361</v>
      </c>
    </row>
    <row r="43">
      <c r="A43" s="4" t="inlineStr">
        <is>
          <t>GlamSmile Asia [Member]</t>
        </is>
      </c>
    </row>
    <row r="44">
      <c r="A44" s="3" t="inlineStr">
        <is>
          <t>Long Term Investments [Line Items]</t>
        </is>
      </c>
    </row>
    <row r="45">
      <c r="A45" s="4" t="inlineStr">
        <is>
          <t>Equity Method Investment, Ownership Percentage</t>
        </is>
      </c>
      <c r="F45" s="4" t="inlineStr">
        <is>
          <t>21.51%</t>
        </is>
      </c>
      <c r="I45" s="4" t="inlineStr">
        <is>
          <t>100.00%</t>
        </is>
      </c>
    </row>
    <row r="46">
      <c r="A46" s="4" t="inlineStr">
        <is>
          <t>Business Acquisition, Percentage of Voting Interests Acquired</t>
        </is>
      </c>
      <c r="P46" s="4" t="inlineStr">
        <is>
          <t>50.98%</t>
        </is>
      </c>
      <c r="X46" s="4" t="inlineStr">
        <is>
          <t>50.98%</t>
        </is>
      </c>
    </row>
    <row r="47">
      <c r="A47" s="4" t="inlineStr">
        <is>
          <t>Payments to Acquire Businesses, Gross</t>
        </is>
      </c>
      <c r="M47" s="11" t="n">
        <v>325000</v>
      </c>
      <c r="N47" s="6" t="n">
        <v>466725</v>
      </c>
    </row>
    <row r="48">
      <c r="A48" s="4" t="inlineStr">
        <is>
          <t>Stock Issued During Period, Value, New Issues</t>
        </is>
      </c>
      <c r="O48" s="6" t="n">
        <v>97500</v>
      </c>
    </row>
    <row r="49">
      <c r="A49" s="4" t="inlineStr">
        <is>
          <t>Stock Issued During Period, Shares, New Issues | shares</t>
        </is>
      </c>
      <c r="M49" s="5" t="n">
        <v>250000</v>
      </c>
      <c r="N49" s="5" t="n">
        <v>250000</v>
      </c>
    </row>
    <row r="50">
      <c r="A50" s="4" t="inlineStr">
        <is>
          <t>Accumulated deficit</t>
        </is>
      </c>
      <c r="X50" s="6" t="n">
        <v>73302</v>
      </c>
    </row>
    <row r="51">
      <c r="A51" s="4" t="inlineStr">
        <is>
          <t>Payments for Advance to Affiliate</t>
        </is>
      </c>
      <c r="N51" s="6" t="n">
        <v>101245</v>
      </c>
      <c r="O51" s="5" t="n">
        <v>196599</v>
      </c>
    </row>
    <row r="52">
      <c r="A52" s="4" t="inlineStr">
        <is>
          <t>Due to Related Parties, Noncurrent</t>
        </is>
      </c>
      <c r="O52" s="6" t="n">
        <v>196599</v>
      </c>
      <c r="W52" s="6" t="n">
        <v>95354</v>
      </c>
    </row>
    <row r="53">
      <c r="A53" s="4" t="inlineStr">
        <is>
          <t>Deconsolidation, Gain (Loss), Amount</t>
        </is>
      </c>
      <c r="J53" s="5" t="n">
        <v>1470776</v>
      </c>
    </row>
    <row r="54">
      <c r="A54" s="4" t="inlineStr">
        <is>
          <t>GlamSmile Asia [Member] | Options Held [Member]</t>
        </is>
      </c>
    </row>
    <row r="55">
      <c r="A55" s="3" t="inlineStr">
        <is>
          <t>Long Term Investments [Line Items]</t>
        </is>
      </c>
    </row>
    <row r="56">
      <c r="A56" s="4" t="inlineStr">
        <is>
          <t>Stock Issued During Period, Shares, New Issues | shares</t>
        </is>
      </c>
      <c r="M56" s="5" t="n">
        <v>100000</v>
      </c>
      <c r="N56" s="5" t="n">
        <v>100000</v>
      </c>
    </row>
    <row r="57">
      <c r="A57" s="4" t="inlineStr">
        <is>
          <t>GlamSmile Asia [Member] | Opened Store Option [Member]</t>
        </is>
      </c>
    </row>
    <row r="58">
      <c r="A58" s="3" t="inlineStr">
        <is>
          <t>Long Term Investments [Line Items]</t>
        </is>
      </c>
    </row>
    <row r="59">
      <c r="A59" s="4" t="inlineStr">
        <is>
          <t>Stock Issued During Period, Shares, New Issues | shares</t>
        </is>
      </c>
      <c r="M59" s="5" t="n">
        <v>100000</v>
      </c>
      <c r="N59" s="5" t="n">
        <v>100000</v>
      </c>
    </row>
    <row r="60">
      <c r="A60" s="4" t="inlineStr">
        <is>
          <t>GlamSmile Asia [Member] | Additional Store Opened Option [Member]</t>
        </is>
      </c>
    </row>
    <row r="61">
      <c r="A61" s="3" t="inlineStr">
        <is>
          <t>Long Term Investments [Line Items]</t>
        </is>
      </c>
    </row>
    <row r="62">
      <c r="A62" s="4" t="inlineStr">
        <is>
          <t>Stock Issued During Period, Shares, New Issues | shares</t>
        </is>
      </c>
      <c r="M62" s="5" t="n">
        <v>100000</v>
      </c>
      <c r="N62" s="5" t="n">
        <v>100000</v>
      </c>
    </row>
    <row r="63">
      <c r="A63" s="4" t="inlineStr">
        <is>
          <t>Glamsmile Dental Technology Ltd [Member]</t>
        </is>
      </c>
    </row>
    <row r="64">
      <c r="A64" s="3" t="inlineStr">
        <is>
          <t>Long Term Investments [Line Items]</t>
        </is>
      </c>
    </row>
    <row r="65">
      <c r="A65" s="4" t="inlineStr">
        <is>
          <t>Equity Method Investment, Ownership Percentage</t>
        </is>
      </c>
      <c r="F65" s="4" t="inlineStr">
        <is>
          <t>21.51%</t>
        </is>
      </c>
      <c r="I65" s="4" t="inlineStr">
        <is>
          <t>21.51%</t>
        </is>
      </c>
    </row>
    <row r="66">
      <c r="A66" s="4" t="inlineStr">
        <is>
          <t>Equity Method Investment, Realized Gain (Loss) on Disposal</t>
        </is>
      </c>
      <c r="G66" s="6" t="n">
        <v>1582597</v>
      </c>
      <c r="I66" s="6" t="n">
        <v>-156093</v>
      </c>
      <c r="J66" s="5" t="n">
        <v>61680</v>
      </c>
    </row>
    <row r="67">
      <c r="A67" s="4" t="inlineStr">
        <is>
          <t>Unrealized Gain (Loss) on Investments</t>
        </is>
      </c>
      <c r="J67" s="6" t="n">
        <v>-156093</v>
      </c>
      <c r="K67" s="6" t="n">
        <v>61680</v>
      </c>
    </row>
    <row r="68">
      <c r="A68" s="4" t="inlineStr">
        <is>
          <t>Equity Method Investment, Net Sales Proceeds</t>
        </is>
      </c>
      <c r="F68" s="6" t="n">
        <v>1850000</v>
      </c>
    </row>
    <row r="69">
      <c r="A69" s="4" t="inlineStr">
        <is>
          <t>Discontinued Operation, Amounts of Material Contingent Liabilities Remaining</t>
        </is>
      </c>
      <c r="H69" s="6" t="n">
        <v>1500000</v>
      </c>
    </row>
    <row r="70">
      <c r="A70" s="4" t="inlineStr">
        <is>
          <t>Stock Transferred During Period, Shares, Contingent Consideration | shares</t>
        </is>
      </c>
      <c r="H70" s="5" t="n">
        <v>500000</v>
      </c>
    </row>
    <row r="71">
      <c r="A71" s="4" t="inlineStr">
        <is>
          <t>Equity Method Investment Sold Number Of Shares | shares</t>
        </is>
      </c>
      <c r="G71" s="5" t="n">
        <v>2500000</v>
      </c>
    </row>
    <row r="72">
      <c r="A72" s="4" t="inlineStr">
        <is>
          <t>Equity Method Investment, Amount Sold</t>
        </is>
      </c>
      <c r="G72" s="6" t="n">
        <v>3000000</v>
      </c>
    </row>
    <row r="73">
      <c r="A73" s="4" t="inlineStr">
        <is>
          <t>Accounts Receivable, Net, Current</t>
        </is>
      </c>
      <c r="F73" s="6" t="n">
        <v>1150000</v>
      </c>
    </row>
    <row r="74">
      <c r="A74" s="4" t="inlineStr">
        <is>
          <t>Glamsmile Dental Technology Ltd [Member] | Investor [Member]</t>
        </is>
      </c>
    </row>
    <row r="75">
      <c r="A75" s="3" t="inlineStr">
        <is>
          <t>Long Term Investments [Line Items]</t>
        </is>
      </c>
    </row>
    <row r="76">
      <c r="A76" s="4" t="inlineStr">
        <is>
          <t>Equity Method Investment, Ownership Percentage</t>
        </is>
      </c>
      <c r="U76" s="4" t="inlineStr">
        <is>
          <t>31.40%</t>
        </is>
      </c>
    </row>
    <row r="77">
      <c r="A77" s="4" t="inlineStr">
        <is>
          <t>Glamsmile Dental Technology Ltd [Member] | Gallant [Member]</t>
        </is>
      </c>
    </row>
    <row r="78">
      <c r="A78" s="3" t="inlineStr">
        <is>
          <t>Long Term Investments [Line Items]</t>
        </is>
      </c>
    </row>
    <row r="79">
      <c r="A79" s="4" t="inlineStr">
        <is>
          <t>Equity Method Investment, Ownership Percentage</t>
        </is>
      </c>
      <c r="U79" s="4" t="inlineStr">
        <is>
          <t>39.20%</t>
        </is>
      </c>
    </row>
    <row r="80">
      <c r="A80" s="4" t="inlineStr">
        <is>
          <t>Glamsmile Dental Technology Ltd [Member] | De Vreese [Member]</t>
        </is>
      </c>
    </row>
    <row r="81">
      <c r="A81" s="3" t="inlineStr">
        <is>
          <t>Long Term Investments [Line Items]</t>
        </is>
      </c>
    </row>
    <row r="82">
      <c r="A82" s="4" t="inlineStr">
        <is>
          <t>Equity Method Investment, Ownership Percentage</t>
        </is>
      </c>
      <c r="U82" s="4" t="inlineStr">
        <is>
          <t>29.40%</t>
        </is>
      </c>
    </row>
    <row r="83">
      <c r="A83" s="4" t="inlineStr">
        <is>
          <t>Glamsmile Dental Technology Ltd [Member] | Series A Preferred Stock [Member]</t>
        </is>
      </c>
    </row>
    <row r="84">
      <c r="A84" s="3" t="inlineStr">
        <is>
          <t>Long Term Investments [Line Items]</t>
        </is>
      </c>
    </row>
    <row r="85">
      <c r="A85" s="4" t="inlineStr">
        <is>
          <t>Preferred Stock, shares outstanding | shares</t>
        </is>
      </c>
      <c r="H85" s="5" t="n">
        <v>5000000</v>
      </c>
    </row>
    <row r="86">
      <c r="A86" s="4" t="inlineStr">
        <is>
          <t>Preferred Stock, Value, Outstanding</t>
        </is>
      </c>
      <c r="H86" s="6" t="n">
        <v>5000000</v>
      </c>
    </row>
    <row r="87">
      <c r="A87" s="4" t="inlineStr">
        <is>
          <t>Glamsmile Dental Technology Ltd [Member] | Preference A-1 Shares [Member]</t>
        </is>
      </c>
    </row>
    <row r="88">
      <c r="A88" s="3" t="inlineStr">
        <is>
          <t>Long Term Investments [Line Items]</t>
        </is>
      </c>
    </row>
    <row r="89">
      <c r="A89" s="4" t="inlineStr">
        <is>
          <t>Preferred Stock, shares outstanding | shares</t>
        </is>
      </c>
      <c r="H89" s="5" t="n">
        <v>2857143</v>
      </c>
    </row>
    <row r="90">
      <c r="A90" s="4" t="inlineStr">
        <is>
          <t>Preferred stock, shares issued | shares</t>
        </is>
      </c>
      <c r="V90" s="5" t="n">
        <v>2857143</v>
      </c>
    </row>
    <row r="91">
      <c r="A91" s="4" t="inlineStr">
        <is>
          <t>Preferred Stock $0.001 par value (10,000,000 shares authorized, none issued and outstanding)</t>
        </is>
      </c>
      <c r="V91" s="6" t="n">
        <v>250000</v>
      </c>
    </row>
    <row r="92">
      <c r="A92" s="4" t="inlineStr">
        <is>
          <t>Preferred Stock, Value, Outstanding</t>
        </is>
      </c>
      <c r="H92" s="6" t="n">
        <v>2000000</v>
      </c>
    </row>
    <row r="93">
      <c r="A93" s="4" t="inlineStr">
        <is>
          <t>Medical Franchises And Investments [Member]</t>
        </is>
      </c>
    </row>
    <row r="94">
      <c r="A94" s="3" t="inlineStr">
        <is>
          <t>Long Term Investments [Line Items]</t>
        </is>
      </c>
    </row>
    <row r="95">
      <c r="A95" s="4" t="inlineStr">
        <is>
          <t>Percentage Of Investments Acquired From Issued And Outstanding Shares</t>
        </is>
      </c>
      <c r="T95" s="4" t="inlineStr">
        <is>
          <t>6.12%</t>
        </is>
      </c>
    </row>
    <row r="96">
      <c r="A96" s="4" t="inlineStr">
        <is>
          <t>Payments to Acquire Investments</t>
        </is>
      </c>
      <c r="L96" s="6" t="n">
        <v>314778</v>
      </c>
    </row>
    <row r="97">
      <c r="A97" s="4" t="inlineStr">
        <is>
          <t>Metrics In Balance NV [Member]</t>
        </is>
      </c>
    </row>
    <row r="98">
      <c r="A98" s="3" t="inlineStr">
        <is>
          <t>Long Term Investments [Line Items]</t>
        </is>
      </c>
    </row>
    <row r="99">
      <c r="A99" s="4" t="inlineStr">
        <is>
          <t>Percentage Of Investments Acquired From Issued And Outstanding Shares</t>
        </is>
      </c>
      <c r="C99" s="4" t="inlineStr">
        <is>
          <t>26.09%</t>
        </is>
      </c>
    </row>
    <row r="100">
      <c r="A100" s="4" t="inlineStr">
        <is>
          <t>Cash Payments Converted</t>
        </is>
      </c>
      <c r="B100" s="11" t="n">
        <v>110271</v>
      </c>
      <c r="S100" s="6" t="n">
        <v>123912</v>
      </c>
    </row>
    <row r="101">
      <c r="A101" s="4" t="inlineStr">
        <is>
          <t>Cash Payments Converted Shares | shares</t>
        </is>
      </c>
      <c r="B101" s="5" t="n">
        <v>1082190</v>
      </c>
      <c r="S101" s="5" t="n">
        <v>1082190</v>
      </c>
    </row>
    <row r="102">
      <c r="A102" s="4" t="inlineStr">
        <is>
          <t>Shares Acquired From Investments | shares</t>
        </is>
      </c>
      <c r="B102" s="5" t="n">
        <v>11453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CENTRATION OF RISK (Details)</t>
        </is>
      </c>
      <c r="B1" s="2" t="inlineStr">
        <is>
          <t>12 Months Ended</t>
        </is>
      </c>
    </row>
    <row r="2">
      <c r="B2" s="2" t="inlineStr">
        <is>
          <t>Mar. 31, 2020</t>
        </is>
      </c>
      <c r="C2" s="2" t="inlineStr">
        <is>
          <t>Mar. 31, 2019</t>
        </is>
      </c>
    </row>
    <row r="3">
      <c r="A3" s="4" t="inlineStr">
        <is>
          <t>Customer Category Five [Member]</t>
        </is>
      </c>
    </row>
    <row r="4">
      <c r="A4" s="3" t="inlineStr">
        <is>
          <t>Concentration Risk [Line Items]</t>
        </is>
      </c>
    </row>
    <row r="5">
      <c r="A5" s="4" t="inlineStr">
        <is>
          <t>Concentration Risk, Percentage</t>
        </is>
      </c>
      <c r="B5" s="4" t="inlineStr">
        <is>
          <t>11.09%</t>
        </is>
      </c>
      <c r="C5" s="4" t="inlineStr">
        <is>
          <t>23.59%</t>
        </is>
      </c>
    </row>
    <row r="6">
      <c r="A6" s="4" t="inlineStr">
        <is>
          <t>Sales Revenue, Net [Member] | Customer Category Five [Member]</t>
        </is>
      </c>
    </row>
    <row r="7">
      <c r="A7" s="3" t="inlineStr">
        <is>
          <t>Concentration Risk [Line Items]</t>
        </is>
      </c>
    </row>
    <row r="8">
      <c r="A8" s="4" t="inlineStr">
        <is>
          <t>Concentration Risk, Percentage</t>
        </is>
      </c>
      <c r="B8" s="4" t="inlineStr">
        <is>
          <t>26.30%</t>
        </is>
      </c>
      <c r="C8" s="4" t="inlineStr">
        <is>
          <t>64.48%</t>
        </is>
      </c>
    </row>
    <row r="9">
      <c r="A9" s="4" t="inlineStr">
        <is>
          <t>Sales Revenue, Net [Member] | Customer Category One [Member]</t>
        </is>
      </c>
    </row>
    <row r="10">
      <c r="A10" s="3" t="inlineStr">
        <is>
          <t>Concentration Risk [Line Items]</t>
        </is>
      </c>
    </row>
    <row r="11">
      <c r="A11" s="4" t="inlineStr">
        <is>
          <t>Concentration Risk, Percentage</t>
        </is>
      </c>
      <c r="B11" s="4" t="inlineStr">
        <is>
          <t>9.07%</t>
        </is>
      </c>
      <c r="C11" s="4" t="inlineStr">
        <is>
          <t>22.90%</t>
        </is>
      </c>
    </row>
    <row r="12">
      <c r="A12" s="4" t="inlineStr">
        <is>
          <t>Accounts Receivable [Member] | Customer Category Five [Member]</t>
        </is>
      </c>
    </row>
    <row r="13">
      <c r="A13" s="3" t="inlineStr">
        <is>
          <t>Concentration Risk [Line Items]</t>
        </is>
      </c>
    </row>
    <row r="14">
      <c r="A14" s="4" t="inlineStr">
        <is>
          <t>Concentration Risk, Percentage</t>
        </is>
      </c>
      <c r="B14" s="4" t="inlineStr">
        <is>
          <t>11.09%</t>
        </is>
      </c>
      <c r="C14" s="4" t="inlineStr">
        <is>
          <t>23.59%</t>
        </is>
      </c>
    </row>
    <row r="15">
      <c r="A15" s="4" t="inlineStr">
        <is>
          <t>Accounts Receivable [Member] | Customer Category One [Member]</t>
        </is>
      </c>
    </row>
    <row r="16">
      <c r="A16" s="3" t="inlineStr">
        <is>
          <t>Concentration Risk [Line Items]</t>
        </is>
      </c>
    </row>
    <row r="17">
      <c r="A17" s="4" t="inlineStr">
        <is>
          <t>Concentration Risk, Percentage</t>
        </is>
      </c>
      <c r="B17" s="4" t="inlineStr">
        <is>
          <t>2.89%</t>
        </is>
      </c>
      <c r="C17" s="4" t="inlineStr">
        <is>
          <t>6.93%</t>
        </is>
      </c>
    </row>
    <row r="18">
      <c r="A18" s="4" t="inlineStr">
        <is>
          <t>Accounts Payable [Member] | Customer Category Five [Member]</t>
        </is>
      </c>
    </row>
    <row r="19">
      <c r="A19" s="3" t="inlineStr">
        <is>
          <t>Concentration Risk [Line Items]</t>
        </is>
      </c>
    </row>
    <row r="20">
      <c r="A20" s="4" t="inlineStr">
        <is>
          <t>Concentration Risk, Percentage</t>
        </is>
      </c>
      <c r="B20" s="4" t="inlineStr">
        <is>
          <t>40.15%</t>
        </is>
      </c>
      <c r="C20" s="4" t="inlineStr">
        <is>
          <t>48.86%</t>
        </is>
      </c>
    </row>
    <row r="21">
      <c r="A21" s="4" t="inlineStr">
        <is>
          <t>Accounts Payable [Member] | Customer Category One [Member]</t>
        </is>
      </c>
    </row>
    <row r="22">
      <c r="A22" s="3" t="inlineStr">
        <is>
          <t>Concentration Risk [Line Items]</t>
        </is>
      </c>
    </row>
    <row r="23">
      <c r="A23" s="4" t="inlineStr">
        <is>
          <t>Concentration Risk, Percentage</t>
        </is>
      </c>
      <c r="B23" s="4" t="inlineStr">
        <is>
          <t>36.29%</t>
        </is>
      </c>
      <c r="C23" s="4" t="inlineStr">
        <is>
          <t>42.18%</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LLOWANCE FOR DOUBTFUL ACCOUNTS (Details) - USD ($)</t>
        </is>
      </c>
      <c r="B1" s="2" t="inlineStr">
        <is>
          <t>Mar. 31, 2020</t>
        </is>
      </c>
      <c r="C1" s="2" t="inlineStr">
        <is>
          <t>Mar. 31, 2019</t>
        </is>
      </c>
    </row>
    <row r="2">
      <c r="A2" s="3" t="inlineStr">
        <is>
          <t>ACCOUNTS RECEIVABLE AND ALLOWANCE FOR DOUBTFUL ACCOUNTS</t>
        </is>
      </c>
    </row>
    <row r="3">
      <c r="A3" s="4" t="inlineStr">
        <is>
          <t>Accounts receivable, gross</t>
        </is>
      </c>
      <c r="B3" s="6" t="n">
        <v>483787</v>
      </c>
      <c r="C3" s="6" t="n">
        <v>391811</v>
      </c>
    </row>
    <row r="4">
      <c r="A4" s="4" t="inlineStr">
        <is>
          <t>Less: allowance for doubtful accounts</t>
        </is>
      </c>
      <c r="B4" s="5" t="n">
        <v>-154447</v>
      </c>
      <c r="C4" s="5" t="n">
        <v>-157903</v>
      </c>
    </row>
    <row r="5">
      <c r="A5" s="4" t="inlineStr">
        <is>
          <t>Accounts receivable, net</t>
        </is>
      </c>
      <c r="B5" s="6" t="n">
        <v>329340</v>
      </c>
      <c r="C5" s="6" t="n">
        <v>2339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0</t>
        </is>
      </c>
      <c r="C1" s="2" t="inlineStr">
        <is>
          <t>Mar. 31, 2019</t>
        </is>
      </c>
    </row>
    <row r="2">
      <c r="A2" s="3" t="inlineStr">
        <is>
          <t>INVENTORIES</t>
        </is>
      </c>
    </row>
    <row r="3">
      <c r="A3" s="4" t="inlineStr">
        <is>
          <t>Raw materials</t>
        </is>
      </c>
      <c r="B3" s="6" t="n">
        <v>7483</v>
      </c>
      <c r="C3" s="6" t="n">
        <v>9151</v>
      </c>
    </row>
    <row r="4">
      <c r="A4" s="4" t="inlineStr">
        <is>
          <t>Components</t>
        </is>
      </c>
      <c r="B4" s="5" t="n">
        <v>91808</v>
      </c>
      <c r="C4" s="5" t="n">
        <v>121941</v>
      </c>
    </row>
    <row r="5">
      <c r="A5" s="4" t="inlineStr">
        <is>
          <t>Finished goods</t>
        </is>
      </c>
      <c r="B5" s="5" t="n">
        <v>564654</v>
      </c>
      <c r="C5" s="5" t="n">
        <v>577303</v>
      </c>
    </row>
    <row r="6">
      <c r="A6" s="4" t="inlineStr">
        <is>
          <t>Inventory, Gross</t>
        </is>
      </c>
      <c r="B6" s="5" t="n">
        <v>663945</v>
      </c>
      <c r="C6" s="5" t="n">
        <v>708395</v>
      </c>
    </row>
    <row r="7">
      <c r="A7" s="4" t="inlineStr">
        <is>
          <t>Less: reserve for obsolescence</t>
        </is>
      </c>
      <c r="B7" s="5" t="n">
        <v>-573104</v>
      </c>
      <c r="C7" s="5" t="n">
        <v>-597433</v>
      </c>
    </row>
    <row r="8">
      <c r="A8" s="4" t="inlineStr">
        <is>
          <t>Net inventory</t>
        </is>
      </c>
      <c r="B8" s="6" t="n">
        <v>90841</v>
      </c>
      <c r="C8" s="6" t="n">
        <v>1109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 EXPENSES (Details) - USD ($)</t>
        </is>
      </c>
      <c r="B1" s="2" t="inlineStr">
        <is>
          <t>Mar. 31, 2020</t>
        </is>
      </c>
      <c r="C1" s="2" t="inlineStr">
        <is>
          <t>Mar. 31, 2019</t>
        </is>
      </c>
    </row>
    <row r="2">
      <c r="A2" s="3" t="inlineStr">
        <is>
          <t>PREPAID EXPENSES</t>
        </is>
      </c>
    </row>
    <row r="3">
      <c r="A3" s="4" t="inlineStr">
        <is>
          <t>Prepaid materials and components</t>
        </is>
      </c>
      <c r="B3" s="6" t="n">
        <v>51050</v>
      </c>
      <c r="C3" s="6" t="n">
        <v>217172</v>
      </c>
    </row>
    <row r="4">
      <c r="A4" s="4" t="inlineStr">
        <is>
          <t>Prepaid trade show expense</t>
        </is>
      </c>
      <c r="B4" s="5" t="n">
        <v>0</v>
      </c>
      <c r="C4" s="5" t="n">
        <v>4933</v>
      </c>
    </row>
    <row r="5">
      <c r="A5" s="4" t="inlineStr">
        <is>
          <t>VAT payments in excess of VAT receipts</t>
        </is>
      </c>
      <c r="B5" s="5" t="n">
        <v>3947</v>
      </c>
      <c r="C5" s="5" t="n">
        <v>7355</v>
      </c>
    </row>
    <row r="6">
      <c r="A6" s="4" t="inlineStr">
        <is>
          <t>Other</t>
        </is>
      </c>
      <c r="B6" s="5" t="n">
        <v>4418</v>
      </c>
      <c r="C6" s="5" t="n">
        <v>15064</v>
      </c>
    </row>
    <row r="7">
      <c r="A7" s="4" t="inlineStr">
        <is>
          <t>Right-of-use assets</t>
        </is>
      </c>
      <c r="B7" s="5" t="n">
        <v>86834</v>
      </c>
      <c r="C7" s="5" t="n">
        <v>0</v>
      </c>
    </row>
    <row r="8">
      <c r="A8" s="4" t="inlineStr">
        <is>
          <t>Prepaid Expenses</t>
        </is>
      </c>
      <c r="B8" s="6" t="n">
        <v>146249</v>
      </c>
      <c r="C8" s="6" t="n">
        <v>2445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Mar. 31, 2019</t>
        </is>
      </c>
    </row>
    <row r="2">
      <c r="A2" s="3" t="inlineStr">
        <is>
          <t>PROPERTY AND EQUIPMENT</t>
        </is>
      </c>
    </row>
    <row r="3">
      <c r="A3" s="4" t="inlineStr">
        <is>
          <t>Furniture and Fixtures</t>
        </is>
      </c>
      <c r="B3" s="6" t="n">
        <v>480252</v>
      </c>
      <c r="C3" s="6" t="n">
        <v>478406</v>
      </c>
    </row>
    <row r="4">
      <c r="A4" s="4" t="inlineStr">
        <is>
          <t>Machinery and Equipment</t>
        </is>
      </c>
      <c r="B4" s="5" t="n">
        <v>1917825</v>
      </c>
      <c r="C4" s="5" t="n">
        <v>2154822</v>
      </c>
    </row>
    <row r="5">
      <c r="A5" s="4" t="inlineStr">
        <is>
          <t>Property, Plant and Equipment, Gross</t>
        </is>
      </c>
      <c r="B5" s="5" t="n">
        <v>2398077</v>
      </c>
      <c r="C5" s="5" t="n">
        <v>2633228</v>
      </c>
    </row>
    <row r="6">
      <c r="A6" s="4" t="inlineStr">
        <is>
          <t>Accumulated depreciation</t>
        </is>
      </c>
      <c r="B6" s="5" t="n">
        <v>-2330985</v>
      </c>
      <c r="C6" s="5" t="n">
        <v>-2507495</v>
      </c>
    </row>
    <row r="7">
      <c r="A7" s="4" t="inlineStr">
        <is>
          <t>Property &amp; equipment, net</t>
        </is>
      </c>
      <c r="B7" s="6" t="n">
        <v>67092</v>
      </c>
      <c r="C7" s="6" t="n">
        <v>125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UE TO RELATED PARTIES AND RELATED PARTY TRANSACTIONS (Details) - USD ($)</t>
        </is>
      </c>
      <c r="B1" s="2" t="inlineStr">
        <is>
          <t>12 Months Ended</t>
        </is>
      </c>
    </row>
    <row r="2">
      <c r="B2" s="2" t="inlineStr">
        <is>
          <t>Mar. 31, 2020</t>
        </is>
      </c>
      <c r="C2" s="2" t="inlineStr">
        <is>
          <t>Mar. 31, 2019</t>
        </is>
      </c>
    </row>
    <row r="3">
      <c r="A3" s="3" t="inlineStr">
        <is>
          <t>DUE TO RELATED PARTIES AND RELATED PARTY TRANSACTIONS</t>
        </is>
      </c>
    </row>
    <row r="4">
      <c r="A4" s="4" t="inlineStr">
        <is>
          <t>Related Party Transaction, Expenses from Transactions with Related Party</t>
        </is>
      </c>
      <c r="B4" s="6" t="n">
        <v>192758</v>
      </c>
      <c r="C4" s="6" t="n">
        <v>2211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LIABILITIES (Details) - USD ($)</t>
        </is>
      </c>
      <c r="B1" s="2" t="inlineStr">
        <is>
          <t>Mar. 31, 2020</t>
        </is>
      </c>
      <c r="C1" s="2" t="inlineStr">
        <is>
          <t>Mar. 31, 2019</t>
        </is>
      </c>
    </row>
    <row r="2">
      <c r="A2" s="3" t="inlineStr">
        <is>
          <t>ACCRUED LIABILITIES</t>
        </is>
      </c>
    </row>
    <row r="3">
      <c r="A3" s="4" t="inlineStr">
        <is>
          <t>Accrued employee benefit taxes and payroll</t>
        </is>
      </c>
      <c r="B3" s="6" t="n">
        <v>102207</v>
      </c>
      <c r="C3" s="6" t="n">
        <v>176858</v>
      </c>
    </row>
    <row r="4">
      <c r="A4" s="4" t="inlineStr">
        <is>
          <t>Accrued travel</t>
        </is>
      </c>
      <c r="B4" s="5" t="n">
        <v>5496</v>
      </c>
      <c r="C4" s="5" t="n">
        <v>5619</v>
      </c>
    </row>
    <row r="5">
      <c r="A5" s="4" t="inlineStr">
        <is>
          <t>Accrued audit and tax preparation fees</t>
        </is>
      </c>
      <c r="B5" s="5" t="n">
        <v>17395</v>
      </c>
      <c r="C5" s="5" t="n">
        <v>23255</v>
      </c>
    </row>
    <row r="6">
      <c r="A6" s="4" t="inlineStr">
        <is>
          <t>Reserve for warranty costs</t>
        </is>
      </c>
      <c r="B6" s="5" t="n">
        <v>5496</v>
      </c>
      <c r="C6" s="5" t="n">
        <v>5619</v>
      </c>
    </row>
    <row r="7">
      <c r="A7" s="4" t="inlineStr">
        <is>
          <t>Accrued commission</t>
        </is>
      </c>
      <c r="B7" s="5" t="n">
        <v>15000</v>
      </c>
    </row>
    <row r="8">
      <c r="A8" s="4" t="inlineStr">
        <is>
          <t>Accrued consulting fees</t>
        </is>
      </c>
      <c r="B8" s="5" t="n">
        <v>196633</v>
      </c>
      <c r="C8" s="5" t="n">
        <v>179669</v>
      </c>
    </row>
    <row r="9">
      <c r="A9" s="4" t="inlineStr">
        <is>
          <t>Tax reserve</t>
        </is>
      </c>
      <c r="B9" s="5" t="n">
        <v>5630</v>
      </c>
      <c r="C9" s="5" t="n">
        <v>753</v>
      </c>
    </row>
    <row r="10">
      <c r="A10" s="4" t="inlineStr">
        <is>
          <t>VAT to be paid</t>
        </is>
      </c>
      <c r="B10" s="5" t="n">
        <v>7997</v>
      </c>
      <c r="C10" s="5" t="n">
        <v>7462</v>
      </c>
    </row>
    <row r="11">
      <c r="A11" s="4" t="inlineStr">
        <is>
          <t>Other accrued expenses + lease liability</t>
        </is>
      </c>
      <c r="B11" s="5" t="n">
        <v>130909</v>
      </c>
      <c r="C11" s="5" t="n">
        <v>51112</v>
      </c>
    </row>
    <row r="12">
      <c r="A12" s="4" t="inlineStr">
        <is>
          <t>Accrued Liabilities, Current</t>
        </is>
      </c>
      <c r="B12" s="6" t="n">
        <v>486763</v>
      </c>
      <c r="C12" s="6" t="n">
        <v>4503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loss) before income taxes (Details) - USD ($)</t>
        </is>
      </c>
      <c r="B1" s="2" t="inlineStr">
        <is>
          <t>12 Months Ended</t>
        </is>
      </c>
    </row>
    <row r="2">
      <c r="B2" s="2" t="inlineStr">
        <is>
          <t>Mar. 31, 2020</t>
        </is>
      </c>
      <c r="C2" s="2" t="inlineStr">
        <is>
          <t>Mar. 31, 2019</t>
        </is>
      </c>
    </row>
    <row r="3">
      <c r="A3" s="3" t="inlineStr">
        <is>
          <t>INCOME TAXES</t>
        </is>
      </c>
    </row>
    <row r="4">
      <c r="A4" s="4" t="inlineStr">
        <is>
          <t>Domestic</t>
        </is>
      </c>
      <c r="B4" s="6" t="n">
        <v>-354913</v>
      </c>
      <c r="C4" s="6" t="n">
        <v>-655273</v>
      </c>
    </row>
    <row r="5">
      <c r="A5" s="4" t="inlineStr">
        <is>
          <t>Foreign</t>
        </is>
      </c>
      <c r="B5" s="5" t="n">
        <v>-497025</v>
      </c>
      <c r="C5" s="5" t="n">
        <v>2775270</v>
      </c>
    </row>
    <row r="6">
      <c r="A6" s="4" t="inlineStr">
        <is>
          <t>Total</t>
        </is>
      </c>
      <c r="B6" s="6" t="n">
        <v>-851938</v>
      </c>
      <c r="C6" s="6" t="n">
        <v>21199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income taxes (Details) - USD ($)</t>
        </is>
      </c>
      <c r="B1" s="2" t="inlineStr">
        <is>
          <t>Mar. 31, 2020</t>
        </is>
      </c>
      <c r="C1" s="2" t="inlineStr">
        <is>
          <t>Mar. 31, 2019</t>
        </is>
      </c>
    </row>
    <row r="2">
      <c r="A2" s="3" t="inlineStr">
        <is>
          <t>INCOME TAXES</t>
        </is>
      </c>
    </row>
    <row r="3">
      <c r="A3" s="4" t="inlineStr">
        <is>
          <t>Domestic - Net operating loss carryforward</t>
        </is>
      </c>
      <c r="B3" s="6" t="n">
        <v>8680733</v>
      </c>
      <c r="C3" s="6" t="n">
        <v>7984906</v>
      </c>
    </row>
    <row r="4">
      <c r="A4" s="4" t="inlineStr">
        <is>
          <t>Foreign - Net operating loss carryforward</t>
        </is>
      </c>
      <c r="B4" s="5" t="n">
        <v>-682511</v>
      </c>
      <c r="C4" s="5" t="n">
        <v>-831619</v>
      </c>
    </row>
    <row r="5">
      <c r="A5" s="4" t="inlineStr">
        <is>
          <t>Total</t>
        </is>
      </c>
      <c r="B5" s="5" t="n">
        <v>7998222</v>
      </c>
      <c r="C5" s="5" t="n">
        <v>7153287</v>
      </c>
    </row>
    <row r="6">
      <c r="A6" s="4" t="inlineStr">
        <is>
          <t>Valuation allowance</t>
        </is>
      </c>
      <c r="B6" s="5" t="n">
        <v>-7998222</v>
      </c>
      <c r="C6" s="5" t="n">
        <v>-7153287</v>
      </c>
    </row>
    <row r="7">
      <c r="A7" s="4" t="inlineStr">
        <is>
          <t>Net deferred tax assets</t>
        </is>
      </c>
      <c r="B7" s="6" t="n">
        <v>0</v>
      </c>
      <c r="C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Mar. 31, 2020</t>
        </is>
      </c>
      <c r="C2" s="2" t="inlineStr">
        <is>
          <t>Mar. 31, 2019</t>
        </is>
      </c>
    </row>
    <row r="3">
      <c r="A3" s="3" t="inlineStr">
        <is>
          <t>CONSOLIDATED STATEMENTS OF COMPREHENSIVE INCOME (LOSS)</t>
        </is>
      </c>
    </row>
    <row r="4">
      <c r="A4" s="4" t="inlineStr">
        <is>
          <t>Net (loss) income</t>
        </is>
      </c>
      <c r="B4" s="6" t="n">
        <v>-854267</v>
      </c>
      <c r="C4" s="6" t="n">
        <v>2119123</v>
      </c>
    </row>
    <row r="5">
      <c r="A5" s="3" t="inlineStr">
        <is>
          <t>OTHER COMPREHENSIVE INCOME (LOSS), NET OF TAX:</t>
        </is>
      </c>
    </row>
    <row r="6">
      <c r="A6" s="4" t="inlineStr">
        <is>
          <t>Foreign currency translation adjustments</t>
        </is>
      </c>
      <c r="B6" s="5" t="n">
        <v>12753</v>
      </c>
      <c r="C6" s="5" t="n">
        <v>31922</v>
      </c>
    </row>
    <row r="7">
      <c r="A7" s="4" t="inlineStr">
        <is>
          <t>TOTAL COMPREHENSIVE (LOSS) INCOME</t>
        </is>
      </c>
      <c r="B7" s="5" t="n">
        <v>-841514</v>
      </c>
      <c r="C7" s="5" t="n">
        <v>2151045</v>
      </c>
    </row>
    <row r="8">
      <c r="A8" s="4" t="inlineStr">
        <is>
          <t>LESS: COMPREHENSIVE (INCOME) LOSS ATTRIBUTABLE TO NON-CONTROLLING INTERESTS</t>
        </is>
      </c>
      <c r="B8" s="5" t="n">
        <v>3955</v>
      </c>
      <c r="C8" s="5" t="n">
        <v>-9673</v>
      </c>
    </row>
    <row r="9">
      <c r="A9" s="4" t="inlineStr">
        <is>
          <t>COMPREHENSIVE PROFIT ATTRIBUTABLE TO REMEDENT, INC. common shareholders</t>
        </is>
      </c>
      <c r="B9" s="6" t="n">
        <v>-845469</v>
      </c>
      <c r="C9" s="6" t="n">
        <v>21607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Reconciliation on income tax rate (Details) - USD ($)</t>
        </is>
      </c>
      <c r="B1" s="2" t="inlineStr">
        <is>
          <t>12 Months Ended</t>
        </is>
      </c>
    </row>
    <row r="2">
      <c r="B2" s="2" t="inlineStr">
        <is>
          <t>Mar. 31, 2020</t>
        </is>
      </c>
      <c r="C2" s="2" t="inlineStr">
        <is>
          <t>Mar. 31, 2019</t>
        </is>
      </c>
    </row>
    <row r="3">
      <c r="A3" s="4" t="inlineStr">
        <is>
          <t>Pre tax income (loss)</t>
        </is>
      </c>
      <c r="B3" s="6" t="n">
        <v>-851938</v>
      </c>
      <c r="C3" s="6" t="n">
        <v>2119997</v>
      </c>
    </row>
    <row r="4">
      <c r="A4" s="4" t="inlineStr">
        <is>
          <t>Total Income tax expense (recovery)</t>
        </is>
      </c>
      <c r="B4" s="5" t="n">
        <v>2329</v>
      </c>
      <c r="C4" s="5" t="n">
        <v>874</v>
      </c>
    </row>
    <row r="5">
      <c r="A5" s="4" t="inlineStr">
        <is>
          <t>Domestic [Member]</t>
        </is>
      </c>
    </row>
    <row r="6">
      <c r="A6" s="4" t="inlineStr">
        <is>
          <t>Pre tax income (loss)</t>
        </is>
      </c>
      <c r="B6" s="6" t="n">
        <v>-354913</v>
      </c>
      <c r="C6" s="6" t="n">
        <v>-655273</v>
      </c>
    </row>
    <row r="7">
      <c r="A7" s="4" t="inlineStr">
        <is>
          <t>Statutory tax rate</t>
        </is>
      </c>
      <c r="B7" s="4" t="inlineStr">
        <is>
          <t>27.00%</t>
        </is>
      </c>
      <c r="C7" s="4" t="inlineStr">
        <is>
          <t>27.00%</t>
        </is>
      </c>
    </row>
    <row r="8">
      <c r="A8" s="4" t="inlineStr">
        <is>
          <t>Tax expense (benefit) based upon statutory rate</t>
        </is>
      </c>
      <c r="B8" s="6" t="n">
        <v>-95827</v>
      </c>
      <c r="C8" s="6" t="n">
        <v>-176924</v>
      </c>
    </row>
    <row r="9">
      <c r="A9" s="4" t="inlineStr">
        <is>
          <t>Valuation allowance</t>
        </is>
      </c>
      <c r="B9" s="5" t="n">
        <v>95827</v>
      </c>
      <c r="C9" s="5" t="n">
        <v>176924</v>
      </c>
    </row>
    <row r="10">
      <c r="A10" s="4" t="inlineStr">
        <is>
          <t>Total Income tax expense (recovery)</t>
        </is>
      </c>
      <c r="B10" s="5" t="n">
        <v>0</v>
      </c>
      <c r="C10" s="5" t="n">
        <v>0</v>
      </c>
    </row>
    <row r="11">
      <c r="A11" s="4" t="inlineStr">
        <is>
          <t>Foreign [Member]</t>
        </is>
      </c>
    </row>
    <row r="12">
      <c r="A12" s="4" t="inlineStr">
        <is>
          <t>Pre tax income (loss)</t>
        </is>
      </c>
      <c r="B12" s="6" t="n">
        <v>-497025</v>
      </c>
      <c r="C12" s="6" t="n">
        <v>2775270</v>
      </c>
    </row>
    <row r="13">
      <c r="A13" s="4" t="inlineStr">
        <is>
          <t>Statutory tax rate</t>
        </is>
      </c>
      <c r="B13" s="4" t="inlineStr">
        <is>
          <t>30.00%</t>
        </is>
      </c>
      <c r="C13" s="4" t="inlineStr">
        <is>
          <t>30.00%</t>
        </is>
      </c>
    </row>
    <row r="14">
      <c r="A14" s="4" t="inlineStr">
        <is>
          <t>Tax expense (benefit) based upon statutory rate</t>
        </is>
      </c>
      <c r="B14" s="6" t="n">
        <v>-149108</v>
      </c>
      <c r="C14" s="6" t="n">
        <v>832581</v>
      </c>
    </row>
    <row r="15">
      <c r="A15" s="4" t="inlineStr">
        <is>
          <t>Permanent differences</t>
        </is>
      </c>
      <c r="B15" s="5" t="n">
        <v>149108</v>
      </c>
      <c r="C15" s="5" t="n">
        <v>-832581</v>
      </c>
    </row>
    <row r="16">
      <c r="A16" s="4" t="inlineStr">
        <is>
          <t>Total Income tax expense (recovery)</t>
        </is>
      </c>
      <c r="B16" s="5" t="n">
        <v>0</v>
      </c>
      <c r="C16" s="5" t="n">
        <v>0</v>
      </c>
    </row>
    <row r="17">
      <c r="A17" s="4" t="inlineStr">
        <is>
          <t>Net foreign income tax expense (recovery)</t>
        </is>
      </c>
      <c r="B17" s="6" t="n">
        <v>2329</v>
      </c>
      <c r="C17" s="6" t="n">
        <v>8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Equity securities are authorized for issuance (Details) - $ / shares</t>
        </is>
      </c>
      <c r="B1" s="2" t="inlineStr">
        <is>
          <t>12 Months Ended</t>
        </is>
      </c>
    </row>
    <row r="2">
      <c r="B2" s="2" t="inlineStr">
        <is>
          <t>Mar. 31, 2020</t>
        </is>
      </c>
      <c r="C2" s="2" t="inlineStr">
        <is>
          <t>Mar. 31, 2019</t>
        </is>
      </c>
    </row>
    <row r="3">
      <c r="A3" s="4" t="inlineStr">
        <is>
          <t>Plan 2004 [Member]</t>
        </is>
      </c>
    </row>
    <row r="4">
      <c r="A4" s="3" t="inlineStr">
        <is>
          <t>Share-based Compensation Arrangement by Share-based Payment Award [Line Items]</t>
        </is>
      </c>
    </row>
    <row r="5">
      <c r="A5" s="4" t="inlineStr">
        <is>
          <t>Options outstanding and exercisable</t>
        </is>
      </c>
      <c r="B5" s="5" t="n">
        <v>357500</v>
      </c>
    </row>
    <row r="6">
      <c r="A6" s="4" t="inlineStr">
        <is>
          <t>Weighted Average Exercise Price, Options outstanding</t>
        </is>
      </c>
      <c r="C6" s="8" t="n">
        <v>0.5</v>
      </c>
    </row>
    <row r="7">
      <c r="A7" s="4" t="inlineStr">
        <is>
          <t>Options expired unexercised</t>
        </is>
      </c>
      <c r="B7" s="5" t="n">
        <v>-357500</v>
      </c>
    </row>
    <row r="8">
      <c r="A8" s="4" t="inlineStr">
        <is>
          <t>Options outstanding and exercisable</t>
        </is>
      </c>
      <c r="B8" s="5" t="n">
        <v>0</v>
      </c>
    </row>
    <row r="9">
      <c r="A9" s="4" t="inlineStr">
        <is>
          <t>Plan 2007 [Member]</t>
        </is>
      </c>
    </row>
    <row r="10">
      <c r="A10" s="3" t="inlineStr">
        <is>
          <t>Share-based Compensation Arrangement by Share-based Payment Award [Line Items]</t>
        </is>
      </c>
    </row>
    <row r="11">
      <c r="A11" s="4" t="inlineStr">
        <is>
          <t>Options outstanding and exercisable</t>
        </is>
      </c>
      <c r="B11" s="5" t="n">
        <v>430000</v>
      </c>
    </row>
    <row r="12">
      <c r="A12" s="4" t="inlineStr">
        <is>
          <t>Weighted Average Exercise Price, Options outstanding</t>
        </is>
      </c>
      <c r="C12" s="8" t="n">
        <v>1.21</v>
      </c>
    </row>
    <row r="13">
      <c r="A13" s="4" t="inlineStr">
        <is>
          <t>Options expired unexercised</t>
        </is>
      </c>
      <c r="B13" s="5" t="n">
        <v>-430000</v>
      </c>
    </row>
    <row r="14">
      <c r="A14" s="4" t="inlineStr">
        <is>
          <t>Options outstanding and exercisable</t>
        </is>
      </c>
      <c r="B1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 Equity compensation plans approved and not approved by shareholders (Details) - Equity Compensation Plan Approved By Security Holders [Member]</t>
        </is>
      </c>
      <c r="B1" s="2" t="inlineStr">
        <is>
          <t>Mar. 31, 2020$ / sharesshares</t>
        </is>
      </c>
    </row>
    <row r="2">
      <c r="A2" s="3" t="inlineStr">
        <is>
          <t>Share-based Compensation Arrangement by Share-based Payment Award [Line Items]</t>
        </is>
      </c>
    </row>
    <row r="3">
      <c r="A3" s="4" t="inlineStr">
        <is>
          <t>Number of securities to be issued upon exercise of outstanding options, warrants and rights</t>
        </is>
      </c>
      <c r="B3" s="5" t="n">
        <v>0</v>
      </c>
    </row>
    <row r="4">
      <c r="A4" s="4" t="inlineStr">
        <is>
          <t>Weighted-average exercise price of outstanding options, warrants and rights | $ / shares</t>
        </is>
      </c>
      <c r="B4" s="6" t="n">
        <v>0</v>
      </c>
    </row>
    <row r="5">
      <c r="A5" s="4" t="inlineStr">
        <is>
          <t>Number of securities remaining available for future issuance under equity compensation plans (excluding securities reflected in column (a))</t>
        </is>
      </c>
      <c r="B5" s="5" t="n">
        <v>196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Additional information (Details) - shares</t>
        </is>
      </c>
      <c r="B1" s="2" t="inlineStr">
        <is>
          <t>12 Months Ended</t>
        </is>
      </c>
    </row>
    <row r="2">
      <c r="B2" s="2" t="inlineStr">
        <is>
          <t>Mar. 31, 2020</t>
        </is>
      </c>
      <c r="C2" s="2" t="inlineStr">
        <is>
          <t>Mar. 31, 2019</t>
        </is>
      </c>
    </row>
    <row r="3">
      <c r="A3" s="3" t="inlineStr">
        <is>
          <t>Share-based Compensation Arrangement by Share-based Payment Award, Compensation Cost [Line Items]</t>
        </is>
      </c>
    </row>
    <row r="4">
      <c r="A4" s="4" t="inlineStr">
        <is>
          <t>Share-based Compensation Arrangement by Share-based Payment Award, Options, Grants in Period, Gross</t>
        </is>
      </c>
      <c r="B4" s="5" t="n">
        <v>0</v>
      </c>
      <c r="C4" s="5" t="n">
        <v>0</v>
      </c>
    </row>
    <row r="5">
      <c r="A5" s="4" t="inlineStr">
        <is>
          <t>Plan 2004 [Member]</t>
        </is>
      </c>
    </row>
    <row r="6">
      <c r="A6" s="3" t="inlineStr">
        <is>
          <t>Share-based Compensation Arrangement by Share-based Payment Award, Compensation Cost [Line Items]</t>
        </is>
      </c>
    </row>
    <row r="7">
      <c r="A7" s="4" t="inlineStr">
        <is>
          <t>Share-based Compensation, Shares Authorized under Stock Option Plans, Exercise Price Range, Number of Outstanding Options</t>
        </is>
      </c>
      <c r="C7" s="5" t="n">
        <v>800000</v>
      </c>
    </row>
    <row r="8">
      <c r="A8" s="4" t="inlineStr">
        <is>
          <t>Plan 2007 [Member]</t>
        </is>
      </c>
    </row>
    <row r="9">
      <c r="A9" s="3" t="inlineStr">
        <is>
          <t>Share-based Compensation Arrangement by Share-based Payment Award, Compensation Cost [Line Items]</t>
        </is>
      </c>
    </row>
    <row r="10">
      <c r="A10" s="4" t="inlineStr">
        <is>
          <t>Share-based Compensation, Shares Authorized under Stock Option Plans, Exercise Price Range, Number of Outstanding Options</t>
        </is>
      </c>
      <c r="C10" s="5" t="n">
        <v>1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EGMENT INFORMATION (Details)</t>
        </is>
      </c>
      <c r="B1" s="2" t="inlineStr">
        <is>
          <t>12 Months Ended</t>
        </is>
      </c>
    </row>
    <row r="2">
      <c r="B2" s="2" t="inlineStr">
        <is>
          <t>Mar. 31, 2020</t>
        </is>
      </c>
      <c r="C2" s="2" t="inlineStr">
        <is>
          <t>Mar. 31, 2019</t>
        </is>
      </c>
    </row>
    <row r="3">
      <c r="A3" s="3" t="inlineStr">
        <is>
          <t>SEGMENT INFORMATION</t>
        </is>
      </c>
    </row>
    <row r="4">
      <c r="A4" s="4" t="inlineStr">
        <is>
          <t>Disclosure on Geographic Areas, Description of Revenue from External Customers</t>
        </is>
      </c>
      <c r="B4" s="4" t="inlineStr">
        <is>
          <t>Our operations are primarily in Europe and Asia and 100% of our sales for the fiscal year ended March 31, 2020 and 100% of our sales for the fiscal year ended March 31, 2019 were generated from customers outside of the United States.</t>
        </is>
      </c>
    </row>
    <row r="5">
      <c r="A5" s="4" t="inlineStr">
        <is>
          <t>Segment operations ,Percentage</t>
        </is>
      </c>
      <c r="B5" s="4" t="inlineStr">
        <is>
          <t>100.00%</t>
        </is>
      </c>
      <c r="C5" s="4" t="inlineStr">
        <is>
          <t>10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4" customWidth="1" min="2" max="2"/>
  </cols>
  <sheetData>
    <row r="1">
      <c r="A1" s="1" t="inlineStr">
        <is>
          <t>LEASES - Right-of-use assets and related liabilities (Details)</t>
        </is>
      </c>
      <c r="B1" s="2" t="inlineStr">
        <is>
          <t>12 Months Ended</t>
        </is>
      </c>
    </row>
    <row r="2">
      <c r="B2" s="2" t="inlineStr">
        <is>
          <t>Mar. 31, 2020USD ($)</t>
        </is>
      </c>
    </row>
    <row r="3">
      <c r="A3" s="3" t="inlineStr">
        <is>
          <t>LEASES</t>
        </is>
      </c>
    </row>
    <row r="4">
      <c r="A4" s="4" t="inlineStr">
        <is>
          <t>Cash paid for operating lease liabilities</t>
        </is>
      </c>
      <c r="B4" s="6" t="n">
        <v>103370</v>
      </c>
    </row>
    <row r="5">
      <c r="A5" s="4" t="inlineStr">
        <is>
          <t>Weighted-average remaining lease term, real estate</t>
        </is>
      </c>
      <c r="B5" s="4" t="inlineStr">
        <is>
          <t>9 months</t>
        </is>
      </c>
    </row>
    <row r="6">
      <c r="A6" s="4" t="inlineStr">
        <is>
          <t>Weighted-average remaining lease term, all other leased equipment</t>
        </is>
      </c>
      <c r="B6" s="4" t="inlineStr">
        <is>
          <t>1 year 10 months 2 days</t>
        </is>
      </c>
    </row>
    <row r="7">
      <c r="A7" s="4" t="inlineStr">
        <is>
          <t>Weighted-average discount rate</t>
        </is>
      </c>
      <c r="B7" s="4" t="inlineStr">
        <is>
          <t>1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LEASES - Maturities of lease liabilities (Details)</t>
        </is>
      </c>
      <c r="B1" s="2" t="inlineStr">
        <is>
          <t>Mar. 31, 2020USD ($)</t>
        </is>
      </c>
    </row>
    <row r="2">
      <c r="A2" s="3" t="inlineStr">
        <is>
          <t>LEASES</t>
        </is>
      </c>
    </row>
    <row r="3">
      <c r="A3" s="4" t="inlineStr">
        <is>
          <t>2021</t>
        </is>
      </c>
      <c r="B3" s="6" t="n">
        <v>85550</v>
      </c>
    </row>
    <row r="4">
      <c r="A4" s="4" t="inlineStr">
        <is>
          <t>Thereafter</t>
        </is>
      </c>
      <c r="B4" s="5" t="n">
        <v>5569</v>
      </c>
    </row>
    <row r="5">
      <c r="A5" s="4" t="inlineStr">
        <is>
          <t>Total</t>
        </is>
      </c>
      <c r="B5" s="5" t="n">
        <v>91119</v>
      </c>
    </row>
    <row r="6">
      <c r="A6" s="4" t="inlineStr">
        <is>
          <t>Less imputed interest</t>
        </is>
      </c>
      <c r="B6" s="5" t="n">
        <v>-4285</v>
      </c>
    </row>
    <row r="7">
      <c r="A7" s="4" t="inlineStr">
        <is>
          <t>Total lease liabilities</t>
        </is>
      </c>
      <c r="B7" s="6" t="n">
        <v>86834</v>
      </c>
    </row>
    <row r="8">
      <c r="A8" s="4" t="inlineStr">
        <is>
          <t>Operating Lease, Liability, Statement of Financial Position [Extensible List]</t>
        </is>
      </c>
      <c r="B8" s="4" t="inlineStr">
        <is>
          <t>Liabilities</t>
        </is>
      </c>
    </row>
    <row r="9">
      <c r="A9" s="4" t="inlineStr">
        <is>
          <t>Current operating lease liabilities</t>
        </is>
      </c>
      <c r="B9" s="6" t="n">
        <v>81379</v>
      </c>
    </row>
    <row r="10">
      <c r="A10" s="4" t="inlineStr">
        <is>
          <t>Operating Lease, Liability, Current, Statement of Financial Position [Extensible List]</t>
        </is>
      </c>
      <c r="B10" s="4" t="inlineStr">
        <is>
          <t>Accrued Liabilities, Current</t>
        </is>
      </c>
    </row>
    <row r="11">
      <c r="A11" s="4" t="inlineStr">
        <is>
          <t>Non-current lease liabilities</t>
        </is>
      </c>
      <c r="B11" s="6" t="n">
        <v>5455</v>
      </c>
    </row>
    <row r="12">
      <c r="A12" s="4" t="inlineStr">
        <is>
          <t>Operating Lease, Liability, Noncurrent, Statement of Financial Position [Extensible List]</t>
        </is>
      </c>
      <c r="B12" s="4" t="inlineStr">
        <is>
          <t>Long-term Deb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 Additional information (Details) - USD ($)</t>
        </is>
      </c>
      <c r="B1" s="2" t="inlineStr">
        <is>
          <t>Apr. 01, 2019</t>
        </is>
      </c>
      <c r="C1" s="2" t="inlineStr">
        <is>
          <t>Mar. 31, 2019</t>
        </is>
      </c>
      <c r="D1" s="2" t="inlineStr">
        <is>
          <t>Mar. 31, 2020</t>
        </is>
      </c>
    </row>
    <row r="2">
      <c r="A2" s="3" t="inlineStr">
        <is>
          <t>LEASES</t>
        </is>
      </c>
    </row>
    <row r="3">
      <c r="A3" s="4" t="inlineStr">
        <is>
          <t>Right-of-use assets</t>
        </is>
      </c>
      <c r="C3" s="6" t="n">
        <v>0</v>
      </c>
      <c r="D3" s="6" t="n">
        <v>86834</v>
      </c>
    </row>
    <row r="4">
      <c r="A4" s="4" t="inlineStr">
        <is>
          <t>Lease liabilities</t>
        </is>
      </c>
      <c r="D4" s="6" t="n">
        <v>86834</v>
      </c>
    </row>
    <row r="5">
      <c r="A5" s="4" t="inlineStr">
        <is>
          <t>Cumulative-effect adjustment to retained earnings</t>
        </is>
      </c>
      <c r="C5" s="6" t="n">
        <v>0</v>
      </c>
    </row>
    <row r="6">
      <c r="A6" s="4" t="inlineStr">
        <is>
          <t>Weighted-average discount rate</t>
        </is>
      </c>
      <c r="D6" s="4" t="inlineStr">
        <is>
          <t>12.00%</t>
        </is>
      </c>
    </row>
    <row r="7">
      <c r="A7" s="4" t="inlineStr">
        <is>
          <t>ASU 2016-02</t>
        </is>
      </c>
    </row>
    <row r="8">
      <c r="A8" s="3" t="inlineStr">
        <is>
          <t>LEASES</t>
        </is>
      </c>
    </row>
    <row r="9">
      <c r="A9" s="4" t="inlineStr">
        <is>
          <t>Right-of-use assets</t>
        </is>
      </c>
      <c r="B9" s="6" t="n">
        <v>170898</v>
      </c>
    </row>
    <row r="10">
      <c r="A10" s="4" t="inlineStr">
        <is>
          <t>Lease liabilities</t>
        </is>
      </c>
      <c r="B10" s="5" t="n">
        <v>170898</v>
      </c>
    </row>
    <row r="11">
      <c r="A11" s="4" t="inlineStr">
        <is>
          <t>Cumulative-effect adjustment to retained earnings</t>
        </is>
      </c>
      <c r="B1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fair values (Details) - USD ($)</t>
        </is>
      </c>
      <c r="B1" s="2" t="inlineStr">
        <is>
          <t>Mar. 31, 2020</t>
        </is>
      </c>
      <c r="C1" s="2" t="inlineStr">
        <is>
          <t>Mar. 31, 2019</t>
        </is>
      </c>
    </row>
    <row r="2">
      <c r="A2" s="3" t="inlineStr">
        <is>
          <t>Fair Value, Balance Sheet Grouping, Financial Statement Captions [Line Items]</t>
        </is>
      </c>
    </row>
    <row r="3">
      <c r="A3" s="4" t="inlineStr">
        <is>
          <t>Cash, Carrying Value</t>
        </is>
      </c>
      <c r="B3" s="6" t="n">
        <v>114634</v>
      </c>
      <c r="C3" s="6" t="n">
        <v>66539</v>
      </c>
    </row>
    <row r="4">
      <c r="A4" s="4" t="inlineStr">
        <is>
          <t>Accounts receivable, Carrying Value</t>
        </is>
      </c>
      <c r="B4" s="5" t="n">
        <v>329340</v>
      </c>
      <c r="C4" s="5" t="n">
        <v>233908</v>
      </c>
    </row>
    <row r="5">
      <c r="A5" s="4" t="inlineStr">
        <is>
          <t>Long Term investment and advance - GlamSmile Dental Technology Asia, Carrying Value</t>
        </is>
      </c>
      <c r="B5" s="5" t="n">
        <v>1159561</v>
      </c>
      <c r="C5" s="5" t="n">
        <v>1335680</v>
      </c>
    </row>
    <row r="6">
      <c r="A6" s="4" t="inlineStr">
        <is>
          <t>Deferred revenue, Carrying Value</t>
        </is>
      </c>
      <c r="B6" s="5" t="n">
        <v>100571</v>
      </c>
      <c r="C6" s="5" t="n">
        <v>63852</v>
      </c>
    </row>
    <row r="7">
      <c r="A7" s="4" t="inlineStr">
        <is>
          <t>Accounts payable, Carrying Value</t>
        </is>
      </c>
      <c r="B7" s="5" t="n">
        <v>2294884</v>
      </c>
      <c r="C7" s="5" t="n">
        <v>1919095</v>
      </c>
    </row>
    <row r="8">
      <c r="A8" s="4" t="inlineStr">
        <is>
          <t>Accrued liabilities, Carrying Value</t>
        </is>
      </c>
      <c r="B8" s="5" t="n">
        <v>486763</v>
      </c>
      <c r="C8" s="5" t="n">
        <v>450347</v>
      </c>
    </row>
    <row r="9">
      <c r="A9" s="4" t="inlineStr">
        <is>
          <t>Fair Value, Inputs, Level 1 [Member]</t>
        </is>
      </c>
    </row>
    <row r="10">
      <c r="A10" s="3" t="inlineStr">
        <is>
          <t>Fair Value, Balance Sheet Grouping, Financial Statement Captions [Line Items]</t>
        </is>
      </c>
    </row>
    <row r="11">
      <c r="A11" s="4" t="inlineStr">
        <is>
          <t>Cash, Carrying Value</t>
        </is>
      </c>
      <c r="B11" s="5" t="n">
        <v>114634</v>
      </c>
      <c r="C11" s="5" t="n">
        <v>66539</v>
      </c>
    </row>
    <row r="12">
      <c r="A12" s="4" t="inlineStr">
        <is>
          <t>Cash, Fair Value</t>
        </is>
      </c>
      <c r="B12" s="5" t="n">
        <v>114634</v>
      </c>
      <c r="C12" s="5" t="n">
        <v>66539</v>
      </c>
    </row>
    <row r="13">
      <c r="A13" s="4" t="inlineStr">
        <is>
          <t>Long term investments and advances Condor, Carrying Value</t>
        </is>
      </c>
      <c r="B13" s="5" t="n">
        <v>1159561</v>
      </c>
      <c r="C13" s="5" t="n">
        <v>1335680</v>
      </c>
    </row>
    <row r="14">
      <c r="A14" s="4" t="inlineStr">
        <is>
          <t>Long term investments and advances Condor, Fair Value</t>
        </is>
      </c>
      <c r="B14" s="5" t="n">
        <v>1159561</v>
      </c>
      <c r="C14" s="5" t="n">
        <v>1335680</v>
      </c>
    </row>
    <row r="15">
      <c r="A15" s="4" t="inlineStr">
        <is>
          <t>Long term investment Metrics in Balance, Carrying Value</t>
        </is>
      </c>
      <c r="B15" s="5" t="n">
        <v>3450598</v>
      </c>
      <c r="C15" s="5" t="n">
        <v>3472011</v>
      </c>
    </row>
    <row r="16">
      <c r="A16" s="4" t="inlineStr">
        <is>
          <t>Long term investment Metrics in Balance, Fair Value</t>
        </is>
      </c>
      <c r="B16" s="5" t="n">
        <v>3450598</v>
      </c>
      <c r="C16" s="5" t="n">
        <v>3472011</v>
      </c>
    </row>
    <row r="17">
      <c r="A17" s="4" t="inlineStr">
        <is>
          <t>Fair Value, Inputs, Level 2 [Member]</t>
        </is>
      </c>
    </row>
    <row r="18">
      <c r="A18" s="3" t="inlineStr">
        <is>
          <t>Fair Value, Balance Sheet Grouping, Financial Statement Captions [Line Items]</t>
        </is>
      </c>
    </row>
    <row r="19">
      <c r="A19" s="4" t="inlineStr">
        <is>
          <t>Accounts receivable, Carrying Value</t>
        </is>
      </c>
      <c r="B19" s="5" t="n">
        <v>329340</v>
      </c>
      <c r="C19" s="5" t="n">
        <v>233908</v>
      </c>
    </row>
    <row r="20">
      <c r="A20" s="4" t="inlineStr">
        <is>
          <t>Accounts receivable, Fair Value</t>
        </is>
      </c>
      <c r="B20" s="5" t="n">
        <v>329340</v>
      </c>
      <c r="C20" s="5" t="n">
        <v>233908</v>
      </c>
    </row>
    <row r="21">
      <c r="A21" s="4" t="inlineStr">
        <is>
          <t>Deferred revenue, Carrying Value</t>
        </is>
      </c>
      <c r="B21" s="5" t="n">
        <v>100571</v>
      </c>
      <c r="C21" s="5" t="n">
        <v>63852</v>
      </c>
    </row>
    <row r="22">
      <c r="A22" s="4" t="inlineStr">
        <is>
          <t>Deferred revenue, Fair Value</t>
        </is>
      </c>
      <c r="B22" s="5" t="n">
        <v>100571</v>
      </c>
      <c r="C22" s="5" t="n">
        <v>63852</v>
      </c>
    </row>
    <row r="23">
      <c r="A23" s="4" t="inlineStr">
        <is>
          <t>Accounts payable, Carrying Value</t>
        </is>
      </c>
      <c r="B23" s="5" t="n">
        <v>2294884</v>
      </c>
      <c r="C23" s="5" t="n">
        <v>1919095</v>
      </c>
    </row>
    <row r="24">
      <c r="A24" s="4" t="inlineStr">
        <is>
          <t>Accounts payable, Fair Value</t>
        </is>
      </c>
      <c r="B24" s="5" t="n">
        <v>2294884</v>
      </c>
      <c r="C24" s="5" t="n">
        <v>1919095</v>
      </c>
    </row>
    <row r="25">
      <c r="A25" s="4" t="inlineStr">
        <is>
          <t>Accrued liabilities, Carrying Value</t>
        </is>
      </c>
      <c r="B25" s="5" t="n">
        <v>486763</v>
      </c>
      <c r="C25" s="5" t="n">
        <v>450347</v>
      </c>
    </row>
    <row r="26">
      <c r="A26" s="4" t="inlineStr">
        <is>
          <t>Accrued liabilities, Fair Value</t>
        </is>
      </c>
      <c r="B26" s="5" t="n">
        <v>486763</v>
      </c>
      <c r="C26" s="5" t="n">
        <v>450347</v>
      </c>
    </row>
    <row r="27">
      <c r="A27" s="4" t="inlineStr">
        <is>
          <t>Fair Value, Inputs, Level 3 [Member]</t>
        </is>
      </c>
    </row>
    <row r="28">
      <c r="A28" s="3" t="inlineStr">
        <is>
          <t>Fair Value, Balance Sheet Grouping, Financial Statement Captions [Line Items]</t>
        </is>
      </c>
    </row>
    <row r="29">
      <c r="A29" s="4" t="inlineStr">
        <is>
          <t>Long Term investment and advance - GlamSmile Dental Technology Asia, Carrying Value</t>
        </is>
      </c>
      <c r="B29" s="5" t="n">
        <v>2150724</v>
      </c>
      <c r="C29" s="5" t="n">
        <v>2306817</v>
      </c>
    </row>
    <row r="30">
      <c r="A30" s="4" t="inlineStr">
        <is>
          <t>Long Term investment and advance - GlamSmile Dental Technology Asia, Fair Value</t>
        </is>
      </c>
      <c r="B30" s="6" t="n">
        <v>2150724</v>
      </c>
      <c r="C30" s="6" t="n">
        <v>23068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 Additional information (Details) - USD ($)</t>
        </is>
      </c>
      <c r="B1" s="2" t="inlineStr">
        <is>
          <t>12 Months Ended</t>
        </is>
      </c>
    </row>
    <row r="2">
      <c r="B2" s="2" t="inlineStr">
        <is>
          <t>Mar. 31, 2020</t>
        </is>
      </c>
      <c r="C2" s="2" t="inlineStr">
        <is>
          <t>Mar. 31, 2019</t>
        </is>
      </c>
    </row>
    <row r="3">
      <c r="A3" s="3" t="inlineStr">
        <is>
          <t>Long term investments and advances:</t>
        </is>
      </c>
    </row>
    <row r="4">
      <c r="A4" s="4" t="inlineStr">
        <is>
          <t>Beginning balance</t>
        </is>
      </c>
      <c r="B4" s="6" t="n">
        <v>2306817</v>
      </c>
      <c r="C4" s="6" t="n">
        <v>2245137</v>
      </c>
    </row>
    <row r="5">
      <c r="A5" s="4" t="inlineStr">
        <is>
          <t>Gains (losses) included in net loss</t>
        </is>
      </c>
      <c r="B5" s="5" t="n">
        <v>-156093</v>
      </c>
      <c r="C5" s="5" t="n">
        <v>61680</v>
      </c>
    </row>
    <row r="6">
      <c r="A6" s="4" t="inlineStr">
        <is>
          <t>Transfers in (out of level 3)</t>
        </is>
      </c>
      <c r="B6" s="5" t="n">
        <v>0</v>
      </c>
      <c r="C6" s="5" t="n">
        <v>0</v>
      </c>
    </row>
    <row r="7">
      <c r="A7" s="4" t="inlineStr">
        <is>
          <t>Ending balance</t>
        </is>
      </c>
      <c r="B7" s="6" t="n">
        <v>2150724</v>
      </c>
      <c r="C7" s="6" t="n">
        <v>23068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7" customWidth="1" min="1" max="1"/>
    <col width="22" customWidth="1" min="2" max="2"/>
    <col width="36" customWidth="1" min="3" max="3"/>
    <col width="36" customWidth="1" min="4" max="4"/>
    <col width="29" customWidth="1" min="5" max="5"/>
    <col width="24" customWidth="1" min="6" max="6"/>
    <col width="43" customWidth="1" min="7" max="7"/>
    <col width="16" customWidth="1" min="8" max="8"/>
    <col width="34" customWidth="1" min="9" max="9"/>
    <col width="13" customWidth="1" min="10" max="10"/>
  </cols>
  <sheetData>
    <row r="1">
      <c r="A1" s="1" t="inlineStr">
        <is>
          <t>CONSOLIDATED STATEMENT OF STOCKHOLDERS' EQUITY (DEFICIT) - USD ($)</t>
        </is>
      </c>
      <c r="B1" s="2" t="inlineStr">
        <is>
          <t>Common Stock [Member]</t>
        </is>
      </c>
      <c r="C1" s="2" t="inlineStr">
        <is>
          <t>Additional Paid in Capital [Member]</t>
        </is>
      </c>
      <c r="D1" s="2" t="inlineStr">
        <is>
          <t>Obligation to Issue Shares [Member]</t>
        </is>
      </c>
      <c r="E1" s="2" t="inlineStr">
        <is>
          <t>Accumulated Deficit [Member]</t>
        </is>
      </c>
      <c r="F1" s="2" t="inlineStr">
        <is>
          <t>Treasury Stock [Member]</t>
        </is>
      </c>
      <c r="G1" s="2" t="inlineStr">
        <is>
          <t>Other Comprehensive Income (Loss) [Member]</t>
        </is>
      </c>
      <c r="H1" s="2" t="inlineStr">
        <is>
          <t>Parent [Member]</t>
        </is>
      </c>
      <c r="I1" s="2" t="inlineStr">
        <is>
          <t>Non-controlling Interest [Member]</t>
        </is>
      </c>
      <c r="J1" s="2" t="inlineStr">
        <is>
          <t>Total</t>
        </is>
      </c>
    </row>
    <row r="2">
      <c r="A2" s="4" t="inlineStr">
        <is>
          <t>Balance at Mar. 31, 2018</t>
        </is>
      </c>
      <c r="B2" s="6" t="n">
        <v>19996</v>
      </c>
      <c r="C2" s="6" t="n">
        <v>24906269</v>
      </c>
      <c r="D2" s="6" t="n">
        <v>97500</v>
      </c>
      <c r="E2" s="6" t="n">
        <v>-20024323</v>
      </c>
      <c r="F2" s="6" t="n">
        <v>-831450</v>
      </c>
      <c r="G2" s="6" t="n">
        <v>-936553</v>
      </c>
      <c r="H2" s="6" t="n">
        <v>3231439</v>
      </c>
      <c r="I2" s="6" t="n">
        <v>80396</v>
      </c>
      <c r="J2" s="6" t="n">
        <v>3311835</v>
      </c>
    </row>
    <row r="3">
      <c r="A3" s="4" t="inlineStr">
        <is>
          <t>Balance (in shares) at Mar. 31, 2018</t>
        </is>
      </c>
      <c r="B3" s="5" t="n">
        <v>19995969</v>
      </c>
    </row>
    <row r="4">
      <c r="A4" s="4" t="inlineStr">
        <is>
          <t>ASU 2016-01 Transition Adjustment</t>
        </is>
      </c>
      <c r="B4" s="6" t="n">
        <v>0</v>
      </c>
      <c r="C4" s="5" t="n">
        <v>0</v>
      </c>
      <c r="D4" s="5" t="n">
        <v>0</v>
      </c>
      <c r="E4" s="5" t="n">
        <v>178361</v>
      </c>
      <c r="F4" s="5" t="n">
        <v>0</v>
      </c>
      <c r="G4" s="5" t="n">
        <v>-178361</v>
      </c>
      <c r="H4" s="5" t="n">
        <v>0</v>
      </c>
      <c r="I4" s="5" t="n">
        <v>0</v>
      </c>
      <c r="J4" s="5" t="n">
        <v>0</v>
      </c>
    </row>
    <row r="5">
      <c r="A5" s="4" t="inlineStr">
        <is>
          <t>Other comprehensive income</t>
        </is>
      </c>
      <c r="B5" s="5" t="n">
        <v>0</v>
      </c>
      <c r="C5" s="5" t="n">
        <v>0</v>
      </c>
      <c r="D5" s="5" t="n">
        <v>0</v>
      </c>
      <c r="E5" s="5" t="n">
        <v>0</v>
      </c>
      <c r="F5" s="5" t="n">
        <v>0</v>
      </c>
      <c r="G5" s="5" t="n">
        <v>31922</v>
      </c>
      <c r="H5" s="5" t="n">
        <v>31922</v>
      </c>
      <c r="I5" s="5" t="n">
        <v>0</v>
      </c>
      <c r="J5" s="5" t="n">
        <v>31922</v>
      </c>
    </row>
    <row r="6">
      <c r="A6" s="4" t="inlineStr">
        <is>
          <t>Net income (loss) for the year</t>
        </is>
      </c>
      <c r="B6" s="5" t="n">
        <v>0</v>
      </c>
      <c r="C6" s="5" t="n">
        <v>0</v>
      </c>
      <c r="D6" s="5" t="n">
        <v>0</v>
      </c>
      <c r="E6" s="5" t="n">
        <v>2128796</v>
      </c>
      <c r="F6" s="5" t="n">
        <v>0</v>
      </c>
      <c r="G6" s="5" t="n">
        <v>0</v>
      </c>
      <c r="H6" s="5" t="n">
        <v>2128796</v>
      </c>
      <c r="I6" s="5" t="n">
        <v>-9673</v>
      </c>
      <c r="J6" s="5" t="n">
        <v>2119123</v>
      </c>
    </row>
    <row r="7">
      <c r="A7" s="4" t="inlineStr">
        <is>
          <t>Balance at Mar. 31, 2019</t>
        </is>
      </c>
      <c r="B7" s="6" t="n">
        <v>19996</v>
      </c>
      <c r="C7" s="5" t="n">
        <v>24906269</v>
      </c>
      <c r="D7" s="5" t="n">
        <v>97500</v>
      </c>
      <c r="E7" s="5" t="n">
        <v>-17717166</v>
      </c>
      <c r="F7" s="5" t="n">
        <v>-831450</v>
      </c>
      <c r="G7" s="5" t="n">
        <v>-1082992</v>
      </c>
      <c r="H7" s="5" t="n">
        <v>5392157</v>
      </c>
      <c r="I7" s="5" t="n">
        <v>70723</v>
      </c>
      <c r="J7" s="5" t="n">
        <v>5462880</v>
      </c>
    </row>
    <row r="8">
      <c r="A8" s="4" t="inlineStr">
        <is>
          <t>Balance (in shares) at Mar. 31, 2019</t>
        </is>
      </c>
      <c r="B8" s="5" t="n">
        <v>19995969</v>
      </c>
    </row>
    <row r="9">
      <c r="A9" s="4" t="inlineStr">
        <is>
          <t>Other comprehensive income</t>
        </is>
      </c>
      <c r="B9" s="6" t="n">
        <v>0</v>
      </c>
      <c r="C9" s="5" t="n">
        <v>0</v>
      </c>
      <c r="D9" s="5" t="n">
        <v>0</v>
      </c>
      <c r="E9" s="5" t="n">
        <v>0</v>
      </c>
      <c r="F9" s="5" t="n">
        <v>0</v>
      </c>
      <c r="G9" s="5" t="n">
        <v>12753</v>
      </c>
      <c r="H9" s="5" t="n">
        <v>12753</v>
      </c>
      <c r="I9" s="5" t="n">
        <v>0</v>
      </c>
      <c r="J9" s="5" t="n">
        <v>12753</v>
      </c>
    </row>
    <row r="10">
      <c r="A10" s="4" t="inlineStr">
        <is>
          <t>Net income (loss) for the year</t>
        </is>
      </c>
      <c r="B10" s="5" t="n">
        <v>0</v>
      </c>
      <c r="C10" s="5" t="n">
        <v>0</v>
      </c>
      <c r="D10" s="5" t="n">
        <v>0</v>
      </c>
      <c r="E10" s="5" t="n">
        <v>-858222</v>
      </c>
      <c r="F10" s="5" t="n">
        <v>0</v>
      </c>
      <c r="G10" s="5" t="n">
        <v>0</v>
      </c>
      <c r="H10" s="5" t="n">
        <v>-858222</v>
      </c>
      <c r="I10" s="5" t="n">
        <v>3955</v>
      </c>
      <c r="J10" s="5" t="n">
        <v>-854267</v>
      </c>
    </row>
    <row r="11">
      <c r="A11" s="4" t="inlineStr">
        <is>
          <t>Balance at Mar. 31, 2020</t>
        </is>
      </c>
      <c r="B11" s="6" t="n">
        <v>19996</v>
      </c>
      <c r="C11" s="6" t="n">
        <v>24906269</v>
      </c>
      <c r="D11" s="6" t="n">
        <v>97500</v>
      </c>
      <c r="E11" s="6" t="n">
        <v>-18575388</v>
      </c>
      <c r="F11" s="6" t="n">
        <v>-831450</v>
      </c>
      <c r="G11" s="6" t="n">
        <v>-1070239</v>
      </c>
      <c r="H11" s="6" t="n">
        <v>4546688</v>
      </c>
      <c r="I11" s="6" t="n">
        <v>74678</v>
      </c>
      <c r="J11" s="6" t="n">
        <v>4621366</v>
      </c>
    </row>
    <row r="12">
      <c r="A12" s="4" t="inlineStr">
        <is>
          <t>Balance (in shares) at Mar. 31, 2020</t>
        </is>
      </c>
      <c r="B12" s="5" t="n">
        <v>19995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income (loss) for the year</t>
        </is>
      </c>
      <c r="B4" s="6" t="n">
        <v>-854267</v>
      </c>
      <c r="C4" s="6" t="n">
        <v>2119123</v>
      </c>
    </row>
    <row r="5">
      <c r="A5" s="3" t="inlineStr">
        <is>
          <t>Adjustments to reconcile net profit to net cash used by operating activities:</t>
        </is>
      </c>
    </row>
    <row r="6">
      <c r="A6" s="4" t="inlineStr">
        <is>
          <t>Depreciation and amortization</t>
        </is>
      </c>
      <c r="B6" s="5" t="n">
        <v>71251</v>
      </c>
      <c r="C6" s="5" t="n">
        <v>97770</v>
      </c>
    </row>
    <row r="7">
      <c r="A7" s="4" t="inlineStr">
        <is>
          <t>Inventory reserve</t>
        </is>
      </c>
      <c r="B7" s="5" t="n">
        <v>-24329</v>
      </c>
      <c r="C7" s="5" t="n">
        <v>-61112</v>
      </c>
    </row>
    <row r="8">
      <c r="A8" s="4" t="inlineStr">
        <is>
          <t>Allowance for doubtful accounts</t>
        </is>
      </c>
      <c r="B8" s="5" t="n">
        <v>-3456</v>
      </c>
      <c r="C8" s="5" t="n">
        <v>-32023</v>
      </c>
    </row>
    <row r="9">
      <c r="A9" s="4" t="inlineStr">
        <is>
          <t>Investment loss (income)</t>
        </is>
      </c>
      <c r="B9" s="5" t="n">
        <v>353625</v>
      </c>
      <c r="C9" s="5" t="n">
        <v>-2851529</v>
      </c>
    </row>
    <row r="10">
      <c r="A10" s="3" t="inlineStr">
        <is>
          <t>Changes in operating assets and liabilities:</t>
        </is>
      </c>
    </row>
    <row r="11">
      <c r="A11" s="4" t="inlineStr">
        <is>
          <t>Accounts receivable</t>
        </is>
      </c>
      <c r="B11" s="5" t="n">
        <v>-95432</v>
      </c>
      <c r="C11" s="5" t="n">
        <v>923516</v>
      </c>
    </row>
    <row r="12">
      <c r="A12" s="4" t="inlineStr">
        <is>
          <t>Inventories</t>
        </is>
      </c>
      <c r="B12" s="5" t="n">
        <v>20121</v>
      </c>
      <c r="C12" s="5" t="n">
        <v>12150</v>
      </c>
    </row>
    <row r="13">
      <c r="A13" s="4" t="inlineStr">
        <is>
          <t>Prepaid expenses</t>
        </is>
      </c>
      <c r="B13" s="5" t="n">
        <v>255413</v>
      </c>
      <c r="C13" s="5" t="n">
        <v>52687</v>
      </c>
    </row>
    <row r="14">
      <c r="A14" s="4" t="inlineStr">
        <is>
          <t>Accounts payable</t>
        </is>
      </c>
      <c r="B14" s="5" t="n">
        <v>375791</v>
      </c>
      <c r="C14" s="5" t="n">
        <v>350030</v>
      </c>
    </row>
    <row r="15">
      <c r="A15" s="4" t="inlineStr">
        <is>
          <t>Accrued liabilities</t>
        </is>
      </c>
      <c r="B15" s="5" t="n">
        <v>-33888</v>
      </c>
      <c r="C15" s="5" t="n">
        <v>26808</v>
      </c>
    </row>
    <row r="16">
      <c r="A16" s="4" t="inlineStr">
        <is>
          <t>Deferred revenue</t>
        </is>
      </c>
      <c r="B16" s="5" t="n">
        <v>36719</v>
      </c>
      <c r="C16" s="5" t="n">
        <v>-18024</v>
      </c>
    </row>
    <row r="17">
      <c r="A17" s="4" t="inlineStr">
        <is>
          <t>Due to related parties</t>
        </is>
      </c>
      <c r="C17" s="5" t="n">
        <v>-51778</v>
      </c>
    </row>
    <row r="18">
      <c r="A18" s="4" t="inlineStr">
        <is>
          <t>Net cash provided by operating activities</t>
        </is>
      </c>
      <c r="B18" s="5" t="n">
        <v>101548</v>
      </c>
      <c r="C18" s="5" t="n">
        <v>567618</v>
      </c>
    </row>
    <row r="19">
      <c r="A19" s="4" t="inlineStr">
        <is>
          <t>NET INCREASE IN CASH</t>
        </is>
      </c>
      <c r="B19" s="5" t="n">
        <v>101548</v>
      </c>
      <c r="C19" s="5" t="n">
        <v>567618</v>
      </c>
    </row>
    <row r="20">
      <c r="A20" s="4" t="inlineStr">
        <is>
          <t>Effect of exchange rate changes on cash and cash equivalents</t>
        </is>
      </c>
      <c r="B20" s="5" t="n">
        <v>-53453</v>
      </c>
      <c r="C20" s="5" t="n">
        <v>-593954</v>
      </c>
    </row>
    <row r="21">
      <c r="A21" s="4" t="inlineStr">
        <is>
          <t>CASH AND CASH EQUIVALENTS, BEGINNING</t>
        </is>
      </c>
      <c r="B21" s="5" t="n">
        <v>66539</v>
      </c>
      <c r="C21" s="5" t="n">
        <v>92875</v>
      </c>
    </row>
    <row r="22">
      <c r="A22" s="4" t="inlineStr">
        <is>
          <t>CASH AND CASH EQUIVALENTS, ENDING</t>
        </is>
      </c>
      <c r="B22" s="5" t="n">
        <v>114634</v>
      </c>
      <c r="C22" s="5" t="n">
        <v>66539</v>
      </c>
    </row>
    <row r="23">
      <c r="A23" s="3" t="inlineStr">
        <is>
          <t>Supplemental Cash Flow Information :</t>
        </is>
      </c>
    </row>
    <row r="24">
      <c r="A24" s="4" t="inlineStr">
        <is>
          <t>Interest paid</t>
        </is>
      </c>
      <c r="B24" s="5" t="n">
        <v>14086</v>
      </c>
      <c r="C24" s="5" t="n">
        <v>10643</v>
      </c>
    </row>
    <row r="25">
      <c r="A25" s="4" t="inlineStr">
        <is>
          <t>Income taxes paid</t>
        </is>
      </c>
      <c r="B25" s="6" t="n">
        <v>0</v>
      </c>
      <c r="C2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12 Months Ended</t>
        </is>
      </c>
    </row>
    <row r="2">
      <c r="B2" s="2" t="inlineStr">
        <is>
          <t>Mar. 31, 2020</t>
        </is>
      </c>
    </row>
    <row r="3">
      <c r="A3" s="3" t="inlineStr">
        <is>
          <t>DESCRIPTION OF THE COMPANY AND BASIS OF PRESENTATION</t>
        </is>
      </c>
    </row>
    <row r="4">
      <c r="A4" s="4" t="inlineStr">
        <is>
          <t>DESCRIPTION OF THE COMPANY AND BASIS OF PRESENTATION</t>
        </is>
      </c>
      <c r="B4" s="4" t="inlineStr">
        <is>
          <t>1. DESCRIPTION OF THE COMPANY AND BASIS OF PRESENTATION
The Company is a manufacturer and distributor of cosmetic dentistry products, including a full line of professional dental tooth whitening products which are distributed in Europe, Asia and the United States. The Company manufactures many of its products in its facility in Ghent, Belgium as well as outsourced manufacturing in Beijing, China. The Company distributes its products using both its own internal sales force and through the use of third party distributors.
In these notes, the terms “Remedent”, “Company”, “we”, “us” or “our” mean Remedent, Inc. and all of its subsidiaries, whose operations are included in these consolidated financial statements.
The Company’s financial statements have been prepared on an accrual basis of accounting, in conformity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These financial statements of the Company are prepared using accounting principles generally accepted in the United States of America applicable to a going concern, which contemplates the realization of assets and liquidation of liabilities in the normal course of business. Despite the net profit for the accounting years ending March 31, 2019, March 31, 2018 and March 31, 2017, the accumulated losses of the March 31, 2020 year end and past years affect the financial situation of the Company. The continuation of the Company as a going concern is dependent upon the Company’s ability to continue to generate profitable operations. As of March 31, 2020 the Company had a working capital deficit of $2,201,154 and an accumulated deficit of $18,575,388. Additional funding may be required in order to support the Company’s operations and the execution of its business plan.
There can be no assurance that the Company will be successful in raising the required capital or that it will ultimately attain a successful level of operations. These risks, among others, are also discussed in ITEM 1A – Risk Factors.
The Company has conducted a subsequent events review through the date the financial statements were issued, and has concluded that there were no subsequent events requiring adjustments or additional disclosures to the Company’s financial statements at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SUMMARY OF SIGNIFICANT ACCOUNTING POLICIES</t>
        </is>
      </c>
    </row>
    <row r="4">
      <c r="A4" s="4" t="inlineStr">
        <is>
          <t>SUMMARY OF SIGNIFICANT ACCOUNTING POLICIES</t>
        </is>
      </c>
      <c r="B4" s="4" t="inlineStr">
        <is>
          <t>2. SUMMARY OF SIGNIFICANT ACCOUNTING POLICIES
Organization and Principles of Consolidation
The accompanying consolidated financial statements include the accounts of: Remedent N.V. (incorporated in Belgium) located in Ghent, Belgium, Remedent Professional, Inc. and Remedent Professional Holdings, Inc. (both incorporated in California and inactive), Glamtech-USA, Inc. (a Delaware corporation acquired effective August 24, 2008), Condor North America LLC, a Nevada corporation, Remedent N.V.’s 50% owned subsidiary, Biotech Dental Benelux N.V., a Belgium private company located in Ghent, Remedent N.V.’s 51% owned subsidiary, GlamSmile Deutschland GmbH, a German private company located in Munich (effective March 31, 2014 this subsidiary is inactive), Remedent N.V.’s 80% owned subsidiary, GlamSmile Rome, an Italian private company located in Rome (effective March 31, 2014 this subsidiary is inactive)
Remedent N.V. owns 21.51 % of Glamsmile Dental Technology Ltd., a Cayman Islands company (“Glamsmile Dental”). The subsidiaries of Glamsmile Dental include: Glamsmile (Asia) Limited, a company organized and existing under the laws of Hong Kong, Beijing Glamsmile Technology Development Ltd., a 100% owned subsidiary or GlamSmile Asia, its 80% owned subsidiary Beijing Glamsmile Trading Co., Ltd. and its 98% owned subsidiary Beijing Glamsmile Dental Clinic Co., Ltd., including its 100% owned Shanghai Glamsmile Dental Clinic Co., Ltd., its 100% owned Guangzhou Dental Clinic Co., Ltd. and its 50% owned Whenzhou GlamSmile Dental Clinic Ltd., which are accounted for using the equity method after January 31, 2012 (see Note 3 – Long-term Investment)
Remedent, Inc. is a holding company with headquarters in Ghent, Belgium. Remedent Professional, Inc. and Remedent Professional Holdings, Inc. have been dormant since inception.
For all periods presented, all significant inter-company accounts and transactions have been eliminated in the consolidated financial statements and corporate administrative costs are not allocated to subsidiaries.
Pervasiveness of Estimates
The preparation of financial statements in conformity with accounting principles generally accepted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estimates and judgments, including those related to revenue, bad debts, inventories, fixed assets, intangible assets, stock based compensation, income taxes, and contingencies. Estimates are based on historical experience and on various other assumptions that the Company believes reasonable in the circumstances. The results form the basis for making judgments about the carrying values of assets and liabilities that are not readily apparent from other sources. Actual results could differ from those estimates.
Revenue Recognition
The Company recognizes revenue from product sales when persuasive evidence of a sale exists: that is, a product is shipped under an agreement with a customer; risk of loss and title has passed to the customer; the fee is fixed or determinable; and collection of the resulting receivable is reasonably assured. Sales allowances are estimated based upon historical experience of sales returns.
Revenues from product sales are recognized when the product is shipped and title and risk of loss has passed to the customer, typically upon delivery and when the quantity and price is fixed and determinable, and when collectability is reasonable assured.
Upfront fees are recognized upon the date of the agreement (i.e. point of sale) because they relate solely to the sale of territories (that are sold in perpetuity), are non-refundable, and are not contingent upon additional deliverables.
We have evaluated all deliverables in our contracts (per ASC 605‑25‑5) ((a) territory &amp; (b) manufacturing/marketing training &amp; development fees) and determined that they are separate, as follows:
·
Both (a) &amp; (b) have value to our customers on a standalone basis and can be sold by our customers separately.
·
Delivery or performance of the undelivered item or items is considered probable and substantially in our control.
Our development fees/milestone payments are recognized in accordance with the Milestone Method pursuant to FASB ASC 605. Revenues from milestones related to an arrangement under which we have continuing performance obligations i.e. specifically scheduled training and development activities, if deemed substantive, are recognized as revenue upon achievement of the milestone. Milestones are considered substantive if all of the following conditions are met: (a) the milestone is non-refundable; (b) achievement of the milestone was not reasonably assured at the inception of the arrangement; (c) substantive effort is involved to achieve the milestone; and (d) the amount of the milestone appears reasonable in relation to the effort expended. If any of these conditions is not met, the milestone payment is deferred and recognized as revenue as we complete our performance obligations.
We receive royalty revenues under license agreements with third parties that sell products based on technology developed by us or to which we have rights. The license agreements provide for the payment of royalties to us based on sales of the licensed product. We record these revenues as earned monthly, based on reports from our licensees.
Shipping and Handling
Shipping and handling costs are included as a component of cost of sales. Shipping and handling costs billed to customers are included in sales.
Impairment of Long-Lived Assets
Long-lived assets consist primarily of patents and property and equipment. The recoverability of long-lived assets is evaluated by an analysis of operating results and consideration of other significant events or changes in the business environment. If impairment exists, the carrying amount of the long-lived assets is reduced to its estimated fair value, less any costs associated with the final settlement. To date, management has not identified any impairment of property and equipment. There can be no assurance, however, that market conditions or demands for the Company’s services will not change which could result in future long-lived asset impairment. There were no impairment charges during the periods presented.
Business Combinations
On April 1, 2010, the Company adopted the new accounting guidance for business combinations according to FASB Codification ASC 805, Business Combinations . This guidance establishes principles and requirements for the reporting entity in a business combination, including recognition and measurement in the financial statements of the identifiable assets acquired, the liabilities assumed, goodwill, and any non-controlling interest in the acquire, as well as disclosure requirements to enable financial statement users to evaluate the nature and financial effects of the business combination. Additionally, it provides guidance for identifying a business combination, measuring the acquisition date, and defining the measurement period for adjusting provisional amounts recorded. The implementation of this standard did not have an impact on the Company’s consolidated financial statements.
Cash and Cash Equivalents
The Company considers all highly liquid investments with maturities of three months or less at the time of purchase to be cash or cash equivalents.
Non-Controlling Interest
The Company adopted ASC Topic 810 Non-controlling Interests in Consolidated Financial Statements — an Amendment of Accounting Research Bulletin No. 51 as of April 1, 2009. SFAS 16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Topic 810 also establishes reporting requirements that provide sufficient disclosures that clearly identify and distinguish between the interest of the parent and the interests of the non-controlling owner. The adoption of ASC Topic 810 impacted the presentation of our consolidated financial position, results of operations and cash flows.
Fair Value of Financial Instruments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The Company’s financial instruments consist of cash and cash equivalents, accounts receivable, equity investments, accounts payable andaccrued liabilities. The carrying amounts of cash and cash equivalents, accounts receivable, accounts payable and accrued liabilities approximate their respective fair values because of the short maturities of those instruments. The Company’s investment in Condor Technologies (formerly MFI) is accounted for as a financial instrument with a readily determinable fair value and is initially measured at fair value with all subsequent gains and losses recorded in income.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ccounts Receivable and Allowance for Doubtful Accounts
The Company sells professional dental equipment to various companies, primarily to distributors located in Western Europe, Middle East, the United States of America, Asia and China. The terms of sales vary by customer, however, generally are 2% 10 days, net 30 days. Accounts receivable is reported at net realizable value and net of allowance for doubtful accounts. The Company uses the allowance method to account for uncollectible accounts receivable. The Company’s estimate is based on historical collection experience and a review of the current status of trade accounts receivable.
Inventories
The Company purchases certain of its products in components that require assembly prior to shipment to customers. All other products are purchased as finished goods ready to ship to customers.
The Company writes down inventories for estimated obsolescence to estimated market value based upon assumptions about future demand and market conditions. If actual market conditions are less favorable than those projected, then additional inventory write-downs may be required. Inventory reserves for obsolescence totaled $573,104 at March 31, 2020 and $597,433 at March 31, 2019.
Prepaid Expense
The Company’s prepaid expense consists of prepayments to suppliers for inventory purchases and to the Belgium customs department, to obtain an exemption of direct VAT payments for imported goods out of the European Union (“EU”). This prepayment serves as a guarantee to obtain the facility to pay VAT at the moment of sale and not at the moment of importing goods at the border. Prepaid expenses also include VAT payments made for goods and services in excess of VAT payments received from the sale of products as well as amounts for other prepaid operating expenses.
Property and Equipment
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The Company depreciates its property and equipment for financial reporting purposes using the straight-line method based upon the following useful lives of the assets:
Tooling
3 years
Furniture and fixtures
4 years
Machinery and Equipment
4 years
Patents
Patents consist of the costs incurred to purchase patent rights and are reported net of accumulated amortization. Patents are amortized using the straight-line method over a period based on their contractual lives.
Research and Development Costs
The Company expenses research and development costs as incurred.
Advertising
Costs incurred for producing and communicating advertising are expensed when incurred and included in sales and marketing and general and administrative expenses. For the years ended March 31, 2020 and March 31, 2019, advertising expense was $38,155 and $138,747, respectively.
Income taxes
Income taxes are accounted for under the asset and liability method as stipulated by Accounting Standards Codification (“ASC”) 740 formerly Statement of Financial Accounting Standards (“SFAS”) No. 109,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Effective February 1, 2008, the Company adopted certain provisions under ASC Topic 740, Income Taxes, (“AS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adoption of ASC 740 did not have an impact on the Company’s financial position and results of operation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 would then be recorded if the Company determined it is probable that a position would not be sustained upon examination or if a payment would have to be made to a taxing authority and the amount is reasonably estimable. As of March 31, 2020, the Company does not believe it has any uncertain tax positions that would result in the Company having a liability to the taxing authorities.
Warranties
The Company typically warrants its products against defects in material and workmanship for a period of 24 months from shipment.
A tabular reconciliation of the Company’s aggregate product warranty liability for the reporting period is as follows:
Year ended
Year ended
March 31, 2020
March 31, 2019
Product warranty liability:
Opening balance
$
5,619
$
6,164
Accruals for product warranties issued in the period
—
—
Adjustments to liabilities for pre-existing warranties
(123)
(545)
Ending liability
$
5,496
$
5,619
Based upon historical trends and warranties provided by the Company’s suppliers and sub-contractors, the Company has made a provision for warranty costs of $5,496 and $5,619 as of March 31, 2020 and March 31, 2019, respectively.
Segment Reporting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management considers its business to comprise one segment for reporting purposes.
Computation of Earnings (Loss) per Share
Basic net income (loss) per common share is computed by dividing net income (loss) attributable to common stockholders by the weighted average number of shares of common stock outstanding during the period.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On April 1, 2009, the Company adopted changes issued by the FASB to the calculation of earnings per share. These changes state that unvested share-based payment awards that contain non-forfeitable rights to dividends or dividend equivalents (whether paid or unpaid) are participating securities and shall be included in the computation of earnings per share pursuant to the two-class method for all periods presented. The adoption of this change had no impact on the Company’s basic or diluted net loss per share because the Company has never issued any share-based awards that contain non-forfeitable rights.
At each of March 31, 2020 and 2019, the Company had 19,995,969, shares of common stock issued and outstanding. At March 31, 2020 and 2019, the Company did not have any warrants or options outstanding.
Pursuant to ASC 260‑10‑50‑1(c), if a fully diluted share calculation was computed for the years ended March 31, 2020 and 2019 respectively, it would have excluded all options respectively since the Company’s average share trading price during the last two year period was less than the exercise price of all options.
Conversion of Foreign Currencies
The reporting and functional currency for the consolidated financial statements of the Company is the U.S. dollar. The home currency for the Company’s European subsidiaries, Remedent N.V., Biotech Dental Benelux N.V. GlamSmile Rome and GlamSmile Deutschland GmbH, is the Euro, for Glamsmile Asia Ltd., and its subsidiaries, the Hong Kong dollar and the Chinese Renminbi (“RMB”) for Mainland China. The assets and liabilities of companies whose functional currency is other that the U.S. dollar are included in the consolidation by translating the assets and liabilities at the exchange rates applicable at the end of the reporting period. The statements of income of such companies are translated at the average exchange rates during the applicable period. Translation gains or losses are accumulated as a separate component of stockholders’ equity.
Comprehensive Income (Loss)
Comprehensive income (loss) includes all changes in equity except those resulting from investments by owners and distributions to owners, including accumulated foreign currency translation, and unrealized gains or losses on ‘Available For Sale (AFS)’ securities.
Stock Based Compensation
The Company had a stock-based compensation plan which is described more fully in Note 12. The Company measures the compensation cost of stock options and other stock-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
(1)
The date at which a commitment for performance by the counter party to earn the equity instruments is established; or
(2)
The date at which the counter party’s performance is complete.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five primary customers totaled $53,647 or 11.09% at March 31, 2020 (March 31, 2019 - $92,409 or 23.59%).
The credit risk on cash and cash equivalents is limited because the Company limits its exposure to credit loss by placing its cash and cash equivalents with major financial institutions. The Company has not experienced any material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income and comprehensive income.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February 2016, the FASB established ASU Topic 842 – Leases, by issuing ASU Topic No. 2016-02 (“Topic 84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The Company adopted Topic 842 in the first quarter of 2019 utilizing the modified retrospective transition method and a cumulative 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the right-to-use assets. The adoption of Topic 842 resulted in the recognition of right-of use assets of approximately $180,926 and lease liabilities for operating leases of approximately $180,926 and no cumulative effect adjustment on retained earnings on its unaudited Consolidated Balance Sheets or material impact to its unaudited Consolidated Statements of Operations and Comprehensive Loss in the period of adoption. Right-of-use assets are included in Prepaid and other assets, and lease liabilities are included in Accrued liabilities in the consolidated balance sheet. See Note 14 — Lease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18:30Z</dcterms:created>
  <dcterms:modified xmlns:dcterms="http://purl.org/dc/terms/" xmlns:xsi="http://www.w3.org/2001/XMLSchema-instance" xsi:type="dcterms:W3CDTF">2020-06-29T18:18:30Z</dcterms:modified>
</cp:coreProperties>
</file>